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Bas" sheetId="7" r:id="rId7"/>
    <s:sheet name="Summary of Significant Accounti" sheetId="8" r:id="rId8"/>
    <s:sheet name="Composition of Certain Financia" sheetId="9" r:id="rId9"/>
    <s:sheet name="Fair Value" sheetId="10" r:id="rId10"/>
    <s:sheet name="Asset Acquisitions and Disposit" sheetId="11" r:id="rId11"/>
    <s:sheet name="Commitments and Contingencies" sheetId="12" r:id="rId12"/>
    <s:sheet name="Income Taxes" sheetId="13" r:id="rId13"/>
    <s:sheet name="Capital Lease -  in Default" sheetId="14" r:id="rId14"/>
    <s:sheet name="Related Party Transactions" sheetId="15" r:id="rId15"/>
    <s:sheet name="Debt Instruments" sheetId="16" r:id="rId16"/>
    <s:sheet name="Stockholders' Equity" sheetId="17" r:id="rId17"/>
    <s:sheet name="Subsequent Events" sheetId="18" r:id="rId18"/>
    <s:sheet name="Summary of Significant Accoun19" sheetId="19" r:id="rId19"/>
    <s:sheet name="Summary of Significant Accoun20" sheetId="20" r:id="rId20"/>
    <s:sheet name="Composition of Certain Financ21" sheetId="21" r:id="rId21"/>
    <s:sheet name="Fair Value (Tables)" sheetId="22" r:id="rId22"/>
    <s:sheet name="Commitments and Contingencies (" sheetId="23" r:id="rId23"/>
    <s:sheet name="Income Taxes (Tables)" sheetId="24" r:id="rId24"/>
    <s:sheet name="Debt Instruments (Tables)" sheetId="25" r:id="rId25"/>
    <s:sheet name="Description of Business and B26" sheetId="26" r:id="rId26"/>
    <s:sheet name="Summary of Significant Accoun27" sheetId="27" r:id="rId27"/>
    <s:sheet name="Summary of Significant Accoun28" sheetId="28" r:id="rId28"/>
    <s:sheet name="Composition of Certain Financ29" sheetId="29" r:id="rId29"/>
    <s:sheet name="Composition of Certain Financ30" sheetId="30" r:id="rId30"/>
    <s:sheet name="Composition of Certain Financ31" sheetId="31" r:id="rId31"/>
    <s:sheet name="Fair Value (Details)" sheetId="32" r:id="rId32"/>
    <s:sheet name="Commitments and Contingencies33" sheetId="33" r:id="rId33"/>
    <s:sheet name="Commitments and Contingencies34" sheetId="34" r:id="rId34"/>
    <s:sheet name="Income Taxes (Details)" sheetId="35" r:id="rId35"/>
    <s:sheet name="Income Taxes (Details 1)" sheetId="36" r:id="rId36"/>
    <s:sheet name="Income Taxes (Details Narrative" sheetId="37" r:id="rId37"/>
    <s:sheet name="Capital Lease -  in Default (De" sheetId="38" r:id="rId38"/>
    <s:sheet name="Related Party Transactions (Det" sheetId="39" r:id="rId39"/>
    <s:sheet name="Debt Instruments (Details)" sheetId="40" r:id="rId40"/>
    <s:sheet name="Debt Instruments (Details 1)" sheetId="41" r:id="rId41"/>
    <s:sheet name="Debt Instruments (Details 2)" sheetId="42" r:id="rId42"/>
    <s:sheet name="Debt Instruments (Details Narra" sheetId="43" r:id="rId43"/>
    <s:sheet name="Stockholders' Equity (Details N" sheetId="44" r:id="rId44"/>
  </s:sheets>
  <s:definedNames/>
  <s:calcPr calcId="124519" calcMode="auto" fullCalcOnLoad="1"/>
</s:workbook>
</file>

<file path=xl/sharedStrings.xml><?xml version="1.0" encoding="utf-8"?>
<sst xmlns="http://schemas.openxmlformats.org/spreadsheetml/2006/main" uniqueCount="488">
  <si>
    <t>Document and Entity Information - USD ($)</t>
  </si>
  <si>
    <t>12 Months Ended</t>
  </si>
  <si>
    <t>Aug. 31, 2015</t>
  </si>
  <si>
    <t>Nov. 30, 2015</t>
  </si>
  <si>
    <t>Document And Entity Information</t>
  </si>
  <si>
    <t>Entity Registrant Name</t>
  </si>
  <si>
    <t>Streamtrack,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4</t>
  </si>
  <si>
    <t>Current assets:</t>
  </si>
  <si>
    <t>Cash</t>
  </si>
  <si>
    <t>Accounts receivable, net of allowances of $6,000 and $6,000, respectively</t>
  </si>
  <si>
    <t>Prepaid expenses</t>
  </si>
  <si>
    <t>Other current assets</t>
  </si>
  <si>
    <t xml:space="preserve"> </t>
  </si>
  <si>
    <t>Total current assets</t>
  </si>
  <si>
    <t>Property and equipment, net</t>
  </si>
  <si>
    <t>Other assets</t>
  </si>
  <si>
    <t>Notes receivable</t>
  </si>
  <si>
    <t>Total other assets</t>
  </si>
  <si>
    <t>Total assets</t>
  </si>
  <si>
    <t>Current liabilities:</t>
  </si>
  <si>
    <t>Accounts payable and accrued expenses</t>
  </si>
  <si>
    <t>Line of credit</t>
  </si>
  <si>
    <t>Derivative liability embedded within convertible note payable</t>
  </si>
  <si>
    <t>Capital lease payable - in default</t>
  </si>
  <si>
    <t>Related party payable</t>
  </si>
  <si>
    <t>Convertible notes payable, net of discount of $19,794 and $79,328, respectively</t>
  </si>
  <si>
    <t>Related party convertible notes payable, net of discount of $0 and $15,046, respectively</t>
  </si>
  <si>
    <t>Total current liabilities</t>
  </si>
  <si>
    <t>Long term liabilities</t>
  </si>
  <si>
    <t>Convertible notes payable, net of discount of $155,249 and $0, respectively</t>
  </si>
  <si>
    <t>Related party convertible notes payable, net of discount of $442,744 and $0, respectively</t>
  </si>
  <si>
    <t>Related party payables</t>
  </si>
  <si>
    <t>Total long term liabilities</t>
  </si>
  <si>
    <t>Total liabilities</t>
  </si>
  <si>
    <t>Series C preferred stock; $0.0001 par value; 20,000 shares authorized; 11,800 shares issued and outstanding as of August 31, 2015</t>
  </si>
  <si>
    <t>Stockholders' Deficit:</t>
  </si>
  <si>
    <t>Series A preferred stock; $0.0001 par value; 100 shares authorized; 0 shares issued and outstanding as of August 31, 2015 and 2014</t>
  </si>
  <si>
    <t>Series B preferred stock; $0.0001 par value; 200,000 shares authorized; 200,000 shares issued and outstanding as of August 31, 2015 and 2014</t>
  </si>
  <si>
    <t>Common stock, $0.0001 par value; Unlimited shares authorized at August 31, 2015; 1,000,000,000 shares authorized at August 31, 2014; 3,403,519,796 shares issued and outstanding at August 31, 2015; 202,247,023 shares issued and 184,786,023 shares outstanding as of August 31, 2014</t>
  </si>
  <si>
    <t>Additional paid-in capital</t>
  </si>
  <si>
    <t>Common stock to be issued</t>
  </si>
  <si>
    <t>Accumulated deficit</t>
  </si>
  <si>
    <t>Total stockholders' deficit</t>
  </si>
  <si>
    <t>Total liabilities and stockholders' deficit</t>
  </si>
  <si>
    <t>Consolidated Balance Sheets (Parenthetical) - USD ($)</t>
  </si>
  <si>
    <t>Assets</t>
  </si>
  <si>
    <t>Accounts receivable, net of allowances</t>
  </si>
  <si>
    <t>Convertible notes payable, net of discount</t>
  </si>
  <si>
    <t>Related party convertible notes payable, net of debt discount</t>
  </si>
  <si>
    <t>Related party convertible promissory notes, net of debt discount</t>
  </si>
  <si>
    <t>Stockholders' deficit:</t>
  </si>
  <si>
    <t>Preferred stock series C, par value</t>
  </si>
  <si>
    <t>Preferred stock series C, Authorized</t>
  </si>
  <si>
    <t>Preferred stock series C, Issued</t>
  </si>
  <si>
    <t>Preferred stock series C, outstanding</t>
  </si>
  <si>
    <t>Preferred stock series A, par value</t>
  </si>
  <si>
    <t>Preferred stock series A, Authorized</t>
  </si>
  <si>
    <t>Preferred stock series A, Issued</t>
  </si>
  <si>
    <t>Preferred stock series A, outstanding</t>
  </si>
  <si>
    <t>Preferred stock series B, par value</t>
  </si>
  <si>
    <t>Preferred stock series B, Authorized</t>
  </si>
  <si>
    <t>Preferred stock series B, Issued</t>
  </si>
  <si>
    <t>Preferred stock series B, outstanding</t>
  </si>
  <si>
    <t>Common stock, par value</t>
  </si>
  <si>
    <t>Common stock, Authorized</t>
  </si>
  <si>
    <t>Common stock, Issued</t>
  </si>
  <si>
    <t>Common stock, outstanding</t>
  </si>
  <si>
    <t>Consolidated Statements of Operations - USD ($)</t>
  </si>
  <si>
    <t>Revenue</t>
  </si>
  <si>
    <t>Advertising</t>
  </si>
  <si>
    <t>Services</t>
  </si>
  <si>
    <t>Total revenue</t>
  </si>
  <si>
    <t>Costs of revenues:</t>
  </si>
  <si>
    <t>Media network</t>
  </si>
  <si>
    <t>Depreciation and amortization</t>
  </si>
  <si>
    <t>Colocation services</t>
  </si>
  <si>
    <t>Broadcaster commissions</t>
  </si>
  <si>
    <t>Other costs</t>
  </si>
  <si>
    <t>Total costs of revenues</t>
  </si>
  <si>
    <t>Gross profit</t>
  </si>
  <si>
    <t>Operating expenses</t>
  </si>
  <si>
    <t>Consulting fees</t>
  </si>
  <si>
    <t>Professional fees</t>
  </si>
  <si>
    <t>Product development</t>
  </si>
  <si>
    <t>Officer compensation</t>
  </si>
  <si>
    <t>Rents</t>
  </si>
  <si>
    <t>Sales and marketing (including stock compensation of $0 and $8,262, respectively)</t>
  </si>
  <si>
    <t>Bad debts</t>
  </si>
  <si>
    <t>Other expenses</t>
  </si>
  <si>
    <t>Total operating expenses</t>
  </si>
  <si>
    <t>Loss from operations</t>
  </si>
  <si>
    <t>Other income (expense):</t>
  </si>
  <si>
    <t>Other income (expense)</t>
  </si>
  <si>
    <t>Interest expense (including accretion of debt discount of $761,356 and $246,336, respectively)</t>
  </si>
  <si>
    <t>Loss on extinguishment</t>
  </si>
  <si>
    <t>Loss on settlements</t>
  </si>
  <si>
    <t>Change in fair value of derivatives</t>
  </si>
  <si>
    <t>Total other income (expense)</t>
  </si>
  <si>
    <t>Loss before provision for income taxes</t>
  </si>
  <si>
    <t>Provision for income taxes</t>
  </si>
  <si>
    <t>Net loss</t>
  </si>
  <si>
    <t>Basic and diluted net loss per common share attributable to common stockholders</t>
  </si>
  <si>
    <t>Weighted-average number of shares used in computing basic and diluted per share amounts</t>
  </si>
  <si>
    <t>Consolidated Statements of Stockholders' Deficit - USD ($)</t>
  </si>
  <si>
    <t>Preferred Stock</t>
  </si>
  <si>
    <t>Common Stock</t>
  </si>
  <si>
    <t>Additional Paid-In Capital</t>
  </si>
  <si>
    <t>Stock Based Compensation</t>
  </si>
  <si>
    <t>Common Stock to be Issued</t>
  </si>
  <si>
    <t>Accumulated Deficit</t>
  </si>
  <si>
    <t>Total</t>
  </si>
  <si>
    <t>Beginning Balance, Amount at Aug. 31, 2013</t>
  </si>
  <si>
    <t>Beginning Balance, Shares at Aug. 31, 2013</t>
  </si>
  <si>
    <t>Common stock issued on debt conversion, Amount</t>
  </si>
  <si>
    <t>Common stock issued on debt conversion, Shares</t>
  </si>
  <si>
    <t>Series B preferred stock issued for related party liabilities, Amount</t>
  </si>
  <si>
    <t>Series B preferred stock issued for related party liabilities, Shares</t>
  </si>
  <si>
    <t>Common stock for services, Amount</t>
  </si>
  <si>
    <t>Common stock for services, Shares</t>
  </si>
  <si>
    <t>Discount on convertible debt</t>
  </si>
  <si>
    <t>Common stock for settlement of accounts payable, Amount</t>
  </si>
  <si>
    <t>Common stock for settlement of accounts payable, Shares</t>
  </si>
  <si>
    <t>Common stock for acquisition of assets, Amount</t>
  </si>
  <si>
    <t>Common stock for acquisition of assets, Shares</t>
  </si>
  <si>
    <t>Common stock for ASC settlement, Amount</t>
  </si>
  <si>
    <t>Common stock for ASC settlement, Shares</t>
  </si>
  <si>
    <t>Amortization of stock based compensation</t>
  </si>
  <si>
    <t>Ending Balance, Amount at Aug. 31, 2014</t>
  </si>
  <si>
    <t>Ending Balance, Shares at Aug. 31, 2014</t>
  </si>
  <si>
    <t>Common stock issued for true up on debt conversion, Amount</t>
  </si>
  <si>
    <t>Common stock issued for true up on debt conversion, Shares</t>
  </si>
  <si>
    <t>Proceeds to be satisfied with common stock</t>
  </si>
  <si>
    <t>Common stock issued in connection with debt exchange, Amount</t>
  </si>
  <si>
    <t>Common stock issued in connection with debt exchange, Shares</t>
  </si>
  <si>
    <t>Conversions of Series C preferred stock, Amount</t>
  </si>
  <si>
    <t>Conversions of Series C preferred stock, Shares</t>
  </si>
  <si>
    <t>Ending Balance, Amount at Aug. 31, 2015</t>
  </si>
  <si>
    <t>Ending Balance, Shares at Aug. 31, 2015</t>
  </si>
  <si>
    <t>Consolidated Statements of Cash Flows - USD ($)</t>
  </si>
  <si>
    <t>CASH FLOWS FROM OPERATING ACTIVITIES:</t>
  </si>
  <si>
    <t>Adjustments to reconcile net loss to net cash used in operating activities:</t>
  </si>
  <si>
    <t>Bad debt expense</t>
  </si>
  <si>
    <t>Re-measurement of derivative liabilities</t>
  </si>
  <si>
    <t>Accretion of debt discount</t>
  </si>
  <si>
    <t>Stock issued for services and finance fees</t>
  </si>
  <si>
    <t>Amortization of finance fees</t>
  </si>
  <si>
    <t>Loss on extinguishment of debt</t>
  </si>
  <si>
    <t>Changes in operating assets and liabilities:</t>
  </si>
  <si>
    <t>Accounts receivable</t>
  </si>
  <si>
    <t>Note receivable</t>
  </si>
  <si>
    <t>Related party accrued liabilities</t>
  </si>
  <si>
    <t>Net cash used in operating activities</t>
  </si>
  <si>
    <t>CASH FLOWS FROM INVESTING ACTIVITIES:</t>
  </si>
  <si>
    <t>Purchases of property and equipment</t>
  </si>
  <si>
    <t>Net cash used in investing activities</t>
  </si>
  <si>
    <t>CASH FLOWS FROM FINANCING ACTIVITIES:</t>
  </si>
  <si>
    <t>Proceeds from issuance of convertible promissory notes</t>
  </si>
  <si>
    <t>Payments on related party notes payable</t>
  </si>
  <si>
    <t>Proceeds from line of credit</t>
  </si>
  <si>
    <t>Payments on capital lease</t>
  </si>
  <si>
    <t>Proceeds from issuance of convertible promissory notes - related parties</t>
  </si>
  <si>
    <t>Fees paid to ASC under settlement</t>
  </si>
  <si>
    <t>Proceeds from sale of common stock / common stock to be issued</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ssuance of common stock for conversion of debt and accrued interest</t>
  </si>
  <si>
    <t>Issuance of preferred stock in satisfaction of amounts owed to officers</t>
  </si>
  <si>
    <t>Acquisition of assets with issuance of common stock</t>
  </si>
  <si>
    <t>Beneficial conversion feature recorded on convertible debt</t>
  </si>
  <si>
    <t>Issuance of common stock for accounts payable</t>
  </si>
  <si>
    <t>Assets acquired with Series C preferred stock</t>
  </si>
  <si>
    <t>Financing fees added to the Line of Credit</t>
  </si>
  <si>
    <t>Conversion of Series C preferred stock in common stock</t>
  </si>
  <si>
    <t>Description of Business and Basis of Presentation</t>
  </si>
  <si>
    <t>Notes to Financial Statements</t>
  </si>
  <si>
    <t>Note 1 - Description of Business and Basis of Presentation</t>
  </si>
  <si>
    <t>StreamTrack,
Inc. (the "Company") is a digital media and technology services company. The Company provides audio and video streaming
and advertising services through its RadioLoyalty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Amped Fantasy and SportsAlert, a fantasy sports product. The Company
was incorporated as a Wyoming corporation on May 6, 2008. Basis
of Presentation The
consolidated financial statements and accompanying notes have been prepared in accordance with United States generally accepted
accounting principles ("U.S. GAAP").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year ended August 31, 2015, the Company recorded a net loss of $3,481,684 and had negative working capital of $3,684,949.
The net loss and negative working capital indicate substantial doubt about the entity's ability to continue as a going concern. Management
is confident but cannot guarantee that additional capital can be raised in order to repay debts and continue operations. For the
twelve months ending August 31, 2016, the Company is obligated to make payments on certain operating leases, convertible debts,
and a capital lease, among others of $108,315, $957,442, and $54,704, respectively.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6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 Segment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and expense information for the Company's RadioLoyaltyTM , WatchThisTM , StreamTrack
Media, and other online product offerings, while all other financial information is reviewed on a consolidated basis. All of the
Company's principal operations are located in Santa Barbara, California.</t>
  </si>
  <si>
    <t>Summary of Significant Accounting Policies</t>
  </si>
  <si>
    <t>Note 2 - Summary of Significant Accounting Policies</t>
  </si>
  <si>
    <t>Revenue
Recognition The
Company's revenue is principally derived from advertising services.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also generates advertising revenue pursuant to arrangements with advertising agencies and brokers. Under these arrangements,
the Company provides the agencies and brokers the ability to sell advertising inventory on the Company's service directly to advertisers.
The Company reports this revenue net of amounts due to agencies and brokers because the Company is not the primary obligor under
these arrangements, the Company does not set the pricing, and does not establish or maintain the relationship with the advertisers.
In some events, smaller advertisers are reported as gross revenue with an expense recorded against the revenue. Services
Revenue Deferred
Revenue Multiple-Element
Arrangements VSOE TPE BESP The
Company recognizes the relative fair value of the media placements or ad services as they are delivered assuming all other revenue
recognition criteria are met.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gains) losses during the fiscal years ended August 31,
2015 and 2014 totaled $181,500 and ($8,785), respectively.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a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are recorded net of an allowance for doubtful accounts. The Company's allowance for doubtful accounts is based upon
historical loss patterns, the number of days that billings are past due and an evaluation of the potential risk of loss associated
with delinquent accounts. The Company also considers any changes to the financial condition of its customers and any other external
market factors that could impact the collectability of its receivables in the determination of its allowance for doubtful accounts. Property
and Equipment Property
and equipment is recorded at cost, less accumulated depreciation and amortization. Computer servers and potentially other assets
that are controlled by the Company under lease obligations are reviewed to determine whether the assets should be capitalized
and a capital lease obligation recorded as a liability on the balance sheets. Depreciation is computed using the straight-line
method based on the estimated useful lives of the assets as follows:
Internally
developed and purchased software, computer servers and computers 3
years
Office
furniture and equipment 3
to 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nternal
Use Software and Website Development Costs Costs
incurred to develop software for internal use are required to be capitalized and amortized over the estimated useful life of the
asset if certain criteria are met. Costs related to design or maintenance of internal-use software are expensed as incurred. The
Company evaluates the costs incurred during the application development stage of website development to determine whether the
costs meet the criteria for capitalization. Costs related to preliminary project activities and post implementation activities
are expensed as incurred. For the years ended August 31, 2015 and 2014, the Company capitalized $407,989 and $416,971 in costs
related to internal use software and website development, respectively. Management also determined that $20,568 and $49,190 in
certain software and website development costs did not meet the relevant criteria to be capitalized during fiscal 2015 and 2014,
respectively. As a result, all of these costs were expensed and included within the accompanying statement of operations as "product
development" during the years indicated. See Note 3 for discussion related to the impairment of a product. Derivatives The
Company does not use derivative instruments to hedge exposures to cash flow, market or foreign currency risks. The Company reviews
the terms of the common stock, warrants to purchase common stock and debt instrume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Stock-Based
Compensation Stock-based
payments made to employees and non-employees, including grants of restricted stock units and employee stock options, are recognized
in the statements of operations based on their fair values. The Company has previously issued restricted stock units and has not
issued any employee stock options to date. The Company recognizes stock-based compensation for awards granted to employees that
are expected to vest, on a straight-line basis using the single-option attribution method over the service period of the award,
which is generally three years. The Company recognizes stock-based compensation for awards granted to non-employees over the expected
service period revaluing the award at each reporting period in accordance with the appropriate accounting guidance. Because the
restricted stock units vest on a daily basis, the Company has estimated the forfeiture rate of these stock awards to be 0%. Should
the Company issue stock-based compensation in the form of employee stock options, the resulting expense recognized in the statements
of operations may been reduced for estimated forfeitures. Forfeitures are required to be estimated at the time of grant and revised,
if necessary, in subsequent periods if actual forfeitures differ from those estimates. The forfeiture rates used for valuing stock-based
compensation payments would be estimated based on historical experience. The Company would estimate the fair value of employee
stock options using the Black-Scholes valuation model. The determination of the fair value of a stock-based award is affected
by the deemed fair value of the underlying stock price on the grant date, as well as other assumptions including the risk-free
interest rate, the estimated volatility of the Company's stock price over the term of the award, the estimated period of time
that the Company expects employees and non-employees to hold their stock awards and the expected dividend rate. The
Company has elected to use the "with and without" approach as described in Accounting Standards Codification 740 Tax
Provisions Cost
of Revenue Cost
of revenue consists of the revenue-sharing amounts paid to broadcasters and publishers who provide us with their content and listenership,
infrastructure costs related to content streaming, costs related to creating and serving advertisements as well as third party
ad serving technology providers. The Company makes payments to third-party ad servers for the period the advertising impressions
or click-through actions are delivered or occur, and accordingly, the Company records this as a cost of revenue in the related
period. Consulting
Fees Several
consultants were involved in the Company's business development activities and also provided the Company with financial advisory
services during the years ended August 31, 2015 and 2014. The Company does have ongoing commitments with the majority of the consultants
the Company worked with during the years ended August 31, 2015 and 2014. Professional
Fees Professional
fees include legal fees for entertainment audio, video and radio industry-specific issues, legal fees for SEC reporting, and audit
fees associated with the SEC compliance of the Company. Product
Development The
Company incurs product development expenses consisting of consulting fees, employee compensation, information technology and facilities-related
expenses. The Company incurs product development expenses primarily for development and improvements to the Universal PlayerTM,
the RadioLoyaltyTM, online and mobile content integration and development of new advertising products or development, enhancement
of other new technologies and its fantasy sports products. The Company expenses product development costs to the extent they can't
be capitalized under the pertaining accounting guidance. Marketing
and Sales Marketing
and sales expenses consist of consulting fees, employee compensation, commissions and benefits related to employees in sales,
marketing and advertising departments. In addition, marketing and sales expenses include external sales and marketing expenses
such as third-party marketing, branding, advertising and public relations expenses, and infrastructure costs such as facility
and other supporting overhead costs. Officer
Compensation The
Company's Officers are not currently under long-term contracts with the Company. During the years ended August 31, 2015 and 2014,
compensation was either accrued or paid to these executives out of operations from time to time but no formal compensation plan
has been in place. See Notes 9 and 10 for additional information. General
and Administrative General
and administrative expenses include consulting fees and employee compensation for finance, accounting, internal information technology
and other administrative personnel. In addition, general and administrative expenses include professional services costs for outside
legal and accounting services, and infrastructure costs for facility, supporting overhead costs and merchant and other transaction
costs, such as credit card fees. Content
Acquisition Costs Content
acquisition costs principally consist of amounts paid to internet-based, terrestrial and mobile content providers. The Company
did not incur any substantial content acquisition costs for the years ended August 31, 2015 and 2014, respectively. However, these
costs are likely to become substantial in the future as the Company expands its online product portfolio.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Net
Loss Per Share Basic
net loss per share is computed by dividing the net loss by the weighted-average number of shares of common stock outstanding during
the period. Diluted
net loss per share is computed by giving effect to all potential shares of common stock, including convertible debt instruments,
preferred stock, restricted stock unit grants and detachable stock warrants. Basic and diluted net loss per share was the same
for each period presented as the inclusion of all potential common shares outstanding would have been anti-dilutive.</t>
  </si>
  <si>
    <t>Composition of Certain Financial Statement Captions</t>
  </si>
  <si>
    <t>Note 3 - Composition of Certain Financial Statement Captions</t>
  </si>
  <si>
    <t xml:space="preserve">Property
and Equipment Property
and equipment consisted of the following:
As
of August 31,
2015 2014
Software $ 1,775,220 $ 1,247,232
Servers, computers,
and other related equipment 198,924 198,924
Leasehold improvements 1,675 1,675
1,975,819 1,447,831
Less accumulated
depreciation and amortization (1,314,846 ) (948,516 )
Property and equipment,
net $ 660,973 $ 499,315 Depreciation
and amortization expense totaled $326,330 and $376,384 for the years ended August 31, 2015 and 2014, respectively. During the
year ended August 31, 2015, the Company impaired approximately $40,000 in assets in which future cash flows were not expected
to support. There were no write-offs during the fiscal year ended August 31, 2014. Note
receivable Note
receivable consisted of a $150,000 convertible promissory and accrued interest of $21,000 at August 31, 2014. The note bears interest
at 7% and is due from a digital content provider on or before August 28, 2016. The balance owed can be converted into either preferred
stock or common stock of the digital content provider, at the Company's election, subject to certain conditions and contingencies.
The Company agreed to work with the digital content provider to make modifications to its Universal PlayerTM technology platform
to better suit the digital content provider's specific needs. The Company received a $25,000 deposit previously. The Company has
received the remaining fees, which are recorded as a note receivable. The Company wrote off the balance of the note and accrued
interest totaling $181,500 in August 2015 due to the probability the notes receivable would not paid. In September 2015, the Company
received notice that the digital content provider has filed for bankruptcy. Accounts
Payable and Accrued Expenses Accounts
payable and accrued expenses consisted of the following:
As
of August 31,
2015 2014
Accounts payable $ 751,129 $ 824,207
Accrued consulting
fees - 43,333
Accrued broadcaster
commissions 92,304 60,695
Accrued interest 184,007 75,736
Credit card 120,049 75,485
Accounts payable
and accrued expenses $ 1,147,489 $ 1,079,456 </t>
  </si>
  <si>
    <t>Fair Value</t>
  </si>
  <si>
    <t>Note 4 - Fair Value</t>
  </si>
  <si>
    <t>The
Company records cash equivalents, debt discounts on convertible promissory notes and derivative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August
31, 2015 and 2014.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 The
following table presents the Company's fair value hierarchy for assets and liabilities measured at fair value on a recurring basis
at August 31, 2015:
Level
1 Level
2 Level
3 Total
Assets
Cash and cash
equivalents $ 7,909 $  $  $ 7,909
Total assets measured
at fair value $ 7,909 $  $  $ 7,909
Liabilities
Derivative instruments $  $ 898,856 $  $ 898,856
Total liabilities
measured at fair value $  $ 898,856 $  $ 898,856 The
following table presents the Company's fair value hierarchy for assets measured at fair value on a recurring basis at August 31,
2014:
Level
1 Level
2 Level
3 Total
Assets
Cash and cash
equivalents $ 26,590 $  $  $ 26,590
Total assets measured
at fair value $ 26,590 $  $  $ 26,590
Liabilities
Derivative instruments $  $ 778,257 $  $ 778,257
Total liabilities
measured at fair value $  $ 778,257 $  $ 778,257 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s and Disposition</t>
  </si>
  <si>
    <t>Note 5 - Asset Acquisitions and Disposition</t>
  </si>
  <si>
    <t>Acquisitions On
November 21, 2013, the Company, entered into an Asset Purchase Agreement with Robot Fruit, Inc., a New York corporation ("Robot
Fruit") pursuant to which, the Company issued 850,000 shares of common stock in exchange for Robot Fruit Mobile Application
Development Platform and related code, intellectual property and goodwill. The Company accounted for the purchase as an asset
acquisition as the assets did not meet the definition of a business. In connection with the agreement, the Company determined
the fair market value of the common stock issued to be $42,500, which was recorded as software within property and equipment on
the accompanying balance sheet. The Company determined the expected life of the asset acquired to be 36 months. On
April 24, 2015, the Company, entered into an Asset Purchase Agreement with Lux Digital Pictures GmbH Partners ("Lux")
pursuant to which, the Company issued 800 shares of Series C Convertible Preferred Stock for the rights to various domains, source
codes, etc related to Lux's Sports Alert and Amped Fantasy Sports products. The Company determined the price of the Series C issued
to be $120,000 based upon the conversion value of $150 worth of common stock for each share of Series C. The Company recorded
the value of the asset as software within property and equipment on the accompanying balance sheet.. The Company capitalized the
value of the Series C as the products received were near completion and need limited modification prior to the Company placing
into production. The expected life of the asset acquired was estimate to be 36 months. Disposition On
November 15, 2013, the Company entered into an Asset Purchase Agreement with Dane Media, LLC (the "Agreement"), a New
Jersey limited liability corporation ("Dane Media") pursuant to which, for an aggregate purchase price of $150,000,
Dane Media purchased from Streamtrack, its (i) Student Matching Services (as defined in the Agreement), (ii) each of (A) www.studentmatchingservice.com and
(B) www.studentmatchingservices.com, and (iii) each of the (A) Call Center Agreement, and the (B) Data/List Management Agreement
(as each are described in the Agreement). Pursuant
to the Agreement, the Company shall not compete with Dane Media in call center verified education leads for a period of 12 months
following execution of the Agreement. The Company will continue to operate its advertising and lead generation business in various
other vertical markets. Moreover, pursuant to the Agreement, the Company forgave certain payments owed by Dane Media to the Company
of $38,135 which were invoiced between September 1, 2013 and November 15, 2013. The $150,000 purchase price was paid according
to the following schedule: $50,000 upon closing of the transaction; $50,000 on December 13, 2013; and $50,000
on December 31, 2013. In connection, with the transaction the Company recorded a gain on sale of $111,865. The Company did
not reclass the income and expenses directly related to the disposition of the education related lead generation to discontinued
operations. The Company still operates within the advertising and lead generation business services other verticals.</t>
  </si>
  <si>
    <t>Commitments and Contingencies</t>
  </si>
  <si>
    <t>Note 6 - Commitments and Contingencies</t>
  </si>
  <si>
    <t>ASC Recap LLC Settlement 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 (a) In one or more tranches
as necessary, 3,740,000 shares of common stock (the "Initial Issuance") and an additional 200,000 shares of common stock
as a settlement fee. (b) Through the Initial
Issuance and any required additional issuances, that number of shares of common stock with an aggregate value equal to (A) the
sum of (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 (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 (d) Notwithstanding anything
to the contrary in the Stipulation, the number of shares beneficially owned by ASC will not exceed 9.99% of the Company's outstanding
common stock. In connection with the
Settlement Shares, the Company relied on the exemption from registration provided by Section 3(a)(10) under the Securities Act. In connection with the
settlement, during the year ended August 31, 2015 the Company issued 336,993,000 shares of common stock to ASC in which gross proceeds
of $231,725 were generated from the sale of the common shares. In connection with the transaction, ASC received fees of $59,311
and providing payments of $172,414 to settle outstanding vendor payables. The remaining amount on the settlement of liabilities
owed by the Company to ASC is in the aggregate amount of $151,290 as of August 31, 2015. In connection with the
settlement, during the year ended August 31, 2014 the Company issued 66,239,000 shares of common stock to ASC in which gross proceeds
of $323,879 were generated from the sale of the common shares. In connection with the transaction, ASC received fees of $86,521
and providing payments of $237,358 to settle outstanding vendor payables. As of August 31, 2014, the Company issued ASC 17,461,000
shares of common stock in which have been accounted for as issued but not outstanding. The remaining amount on the settlement of
liabilities owed by the Company to ASC is in the aggregate amount of $323,704 as of August 31, 2014. The Company cannot reasonably
estimate the amount of proceeds ASC expects to receive from the sale of these shares which be used to satisfy the liabilities.
Thus, the Company accounts for the transaction as the shares are sold and the liabilities are settled. All amounts are included
within accounts payable. Shares in which are held by ASC at each reporting period are accounted for as issued but not outstanding. Leases The Company conducts
its operations using leased office facilities in Santa Barbara, California. The following is a schedule
of future minimum lease payments under operating leases as of August 31, 2015:
Fiscal Years Ending August 31,
2016 108,315
Total minimum lease payments $ 108,315 The leases are written
under separate arrangements originally expiring throughout fiscal 2014. During fiscal 2014, the Company exercised its option to
renew some of the leases for an additional two years at increased rental rates. Rent expenses for the years ended August 31, 2015
and 2014 totaled $150,125 and $172,604, respectively. The Company recognizes rent expense on a straight-line basis over the lease
term including expected renewal periods. The difference between rent expenses and rent payments is recorded as deferred rent in
current and long-term liabilities. No deferred rent existed as of August 31, 2015 and 2014.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plans to enter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adverse effect on the Company's financial position, results of operations, or cash flows. Legal Proceedings The
Company is potentially subject to various legal proceedings and claims arising in the ordinary course of its business. There are
no pending legal proceedings against the Company as of the date of these financial statements.</t>
  </si>
  <si>
    <t>Income Taxes</t>
  </si>
  <si>
    <t>Note 7 - Income Taxes</t>
  </si>
  <si>
    <t>The
provision for income tax expense (benefit) consists of the following:
Fiscal
Years Ended August 31,
2015 2014
Current
Federal $  $ 
State and local  
Total
current income tax expense  
Deferred
Federal $ (389,634 ) $ (242,615 )
State and local (119,887 ) (74,650 )
Valuation allowance 509,521 317,265
Total
deferred income tax expense  
Total
income tax expense $  $  The
following table presents a reconciliation of the statutory federal rate and the Company's effective tax rate for the periods presented.
Fiscal
Year Ended August
31,
2015 2014
U.S. federal taxes
at statutory rate 34 % 34 %
State taxes, net
of federal benefit 6 6
Permanent differences (19 ) 
Change in valuation
allowance (21 ) (40 )
Change in rate  
Other  
Effective tax
rate -% -% As
of August 31, 2015, the Company had federal net operating loss carryforwards of approximately $3.1 million. The federal net
operating losses and tax credits expire in years beginning in 2021. As of August 31, 2015, the Company had state net operating
loss carryforwards of approximately $3.1 that expire in years beginning in 2021.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he Company has previously experienced "ownership changes" under section 382 of
the Code and comparable state tax laws. The Company estimates that none of the federal and state pre-change net operating losses
will be limited under Section 382 of the Code. As
of August 31, 2015 and 2014,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Company files income tax returns in the United States and California. The 2013 - 2015 tax years remain subject to examination
for U.S. federal and state purposes. All net operating losses and tax credits generated to date are subject to adjustment for
U.S. federal and state purposes. The Company is not currently under examination in federal or state jurisdictions.</t>
  </si>
  <si>
    <t>Capital Lease -  in Default</t>
  </si>
  <si>
    <t>Note 8 - Capital Lease - in Default</t>
  </si>
  <si>
    <t>The Company periodically
leases computer servers and related hardware under capital lease agreements. The lease terms are typically from three to five years,
depending on the type of equipment. The leased equipment typically has a bargain purchase price, and qualifies for treatment as
a capital lease. For book purposes, the assets are amortized over their estimated useful lives. As of August 31, 2015 and 2014,
all assets under capital leases were fully depreciated. On March 22, 2013, the
Company reached a settlement and release agreement with IBM Credit, LLC, ("IBM") the lessor associated with the Company's
computer servers and software classified under capital lease. The balance owed to IBM as of March 22, 2013 was agreed to be $108,704.
The Company agreed to make payments of $9,000 per month, with a final payment of $9,704 on March 1, 2014 to satisfy this balance.
As of August 31, 2015 and as of the date of these financial statements, the Company was in default of this agreement and the amount
outstanding of $54,704 is reflected as a current liability on the accompanying consolidated balance sheet.</t>
  </si>
  <si>
    <t>Related Party Transactions</t>
  </si>
  <si>
    <t>Note 9 - Related Party Transactions</t>
  </si>
  <si>
    <t>The
Company has only been operating since November 30, 2011. As a result, the Company has an extremely limited credit history. The
Company's Chief Executive Officer, and the Chief Executive Officer of StreamTrack Media, Inc. (the "Executives") use
their personal credit cards to fund operations on a frequent basis. If the Company did not have access to these credit cards,
the Company would have to rely exclusively on external sources of capital. The Company's external sources of capital are not always
readily available. As a result, in time-constrained circumstances, the use of personal credit cards is necessary until such time
as the Company is able to build up its own credit-worthiness and access more readily available and significant credit. The
related party payable as of August 31, 2015 and 2014 consists of unpaid compensation and non-interest bearing cash advances and
charges on personal credit lines made on behalf of the Company by the Executives. The balances owed to the Executives are not
secured and are due on demand. Interest will be charged on these balances. During the year ended August 31, 2015, the Executives
converted a significant portion of amounts due to them for unpaid compensation and other advances to long-term convertible notes
payable, see Note 10 for additional information. In addition, the Executives agreed to a temporary reduction in their annual salary
from $240,000 to $50,000 per annum for the period from December 1, 2014 to May 31, 2015, which has been subsequently extended
to December 31, 2015. As of August 31, 2015 and 2014, amounts due to these Executive related to accrued compensation and advances
were $159,660 and $634,926, respectively. RL
entered into several convertible promissory notes with its founders, officers and high-level executives since its inception on
December 1, 2011, see Note 10 for additional information.</t>
  </si>
  <si>
    <t>Debt Instruments</t>
  </si>
  <si>
    <t>Note 10 - Debt Instruments</t>
  </si>
  <si>
    <t xml:space="preserve">Asset-Based
Debt Financing On
April 11, 2013, the Company executed a non-dilutive asset-based debt financing (the "Lender Financing") with a third
party (the "Lender"). The Lender Financing consists of a $250,000 line of credit, subsequently increased to $520,000,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3.2% and 1.1%. On
September 15, 2014, the Company executed an extension to this agreement whereby the maturity date has been extended to December
31, 2015. The Lender financing is currently capped at $520,000 which begins decreasing to $500,000 on December 31, 2014; $450,000
on March 31, 2015; $400,000 on June 30, 2015 and $300,000 by September 30, 2015. On
March 31, 2015, the Company executed an extension to this agreement whereby the maturity date has been extended to December 31,
2015. The Lender financing is currently capped at $545,692 which begins decreasing to $500,000 on April 30, 2015; $450,000 on
June 30, 2015; and $300,000 on September 30, 2015 and the remainder on December 31, 2015. In the event the that any reduction
in the Facility Amount, is not achieved, before the dates provided or the interest for any month is not paid due the next sequential
month the interest rate will be increased by 1.5% above the current rate for the remainder of the Loan and Security Agreement.
In the event that any reduction in the Facility Amount is achieved 15 or more days prior to the dates provided, the interest rate
will be decreased by 3% for the remainder of the Loan and Security Agreement. As of August 31, 2015, the Company hasn't achieved
the reductions per the agreement. See Note 13 for subsequent amendment to this agreement. Vendor
Convertible Note On
November 1, 2012, the Company issued a convertible note for $140,000 (the "Vendor Note") to a former Vendor ("Vendor"). The
Vendor Note was executed on November 1, 2012 and was immediately convertible into the Company's common stock at a 50% discount
to the lowest bid price for the five days prior to the conversion date. The table below details the transactions with the Vendor
during the years ended August 31, 2015 and 2014.
Vendor Note, principal
balance as of August 31, 2013 $ 96,500
Conversion
of Vendor Note to common stock (28,000,000 common shares issued) (61,200 )
Vendor Note, principal
balance as of August 31, 2014 $ 35,300
Conversion
of Vendor Note to common stock (162,250,000) common shares issued) (35,300 )
Vendor Note, principal
balance, August 31, 2015 $ - Since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this amount was recorded within change in fair value of
derivatives by the Company on November 1, 2012. The debt discount associated with the Vendor Note was immediately expensed to
interest expense as a result of the Vendor Note being immediately convertible and due on demand. Creditor
Convertible Notes Payable The
Company relied on various financings from a lender since 2010 (the "Creditor"). Each note issued by the Creditor (the
"Creditor Notes") bears interest per annum at a rate of 8%, default interest rate of 22% and is generally payable within
six months from the issuance date. The Creditor Notes were convertible into shares of the Company's common stock at a conversion
price calculated based on the average of the five (5) lowest bid prices over the 10 day period ending one (1) day prior to the
measurement date multiplied by 61%.In April 2014, the Creditor entered into an exchange agreement with another lender whereby
they transferred their interest in the Creditor Notes to another lender. The table below details the transactions with the Creditor
during the year ended August 31, 2014.
Creditor Notes,
principal balance as of August 31, 2013 $ 230,500
Proceeds
received from additional Creditor Notes 42,500
On
issuance discount related to additional Creditor Notes -
Conversion
of Creditor Notes to common stock (25,499,783 common shares issued) (127,356 )
Assignment
of Creditor Notes (145,644 )
Creditors Notes, principal balance
as of August 31, 2014 $ - Creditor
#2 Convertible Promissory Notes In
April 2014, the Creditor entered into an exchange agreement with another lender (the "Creditor #2") whereby the Creditor
transferred the Creditor's notes and accrued interest to Creditor #2. In April, the Company entered into i) a note agreement for
$284,560 representing amounts transferred from the Creditor; ii) two $125,000 notes in which the proceeds were received on the
same date (collectively referred to as the "Creditor #2 Notes") with Creditor #2. The Creditor #2 Notes bear interest
per annum at 10.0%, payable six months after the issuance date and are convertible on the date of issuance based upon based upon
a 45% discount to lowest trading price, for the 15 trading days prior to conversion. As a result, the lower the stock price at
the time the Creditor #2 converts the Creditor #2 Notes, the more common shares the Creditor #2 will receive. The table below
details the transactions with the Creditor #2 during the years ended August 31, 2015 and 2014.
Creditor #2 Notes,
principal balance as of August 31, 2013 $ -
Assignment
of Creditor Notes 284,560
Proceeds
received from additional Creditor #2 Notes 250,000
Conversion
of Creditor #2 Note to common stock (39,267,666 common shares issued) (70,090 )
Creditor #2 Notes,
principal balance as of August 31, 2014 $ 464,470
Conversion
of Creditor #2 Notes to common stock (514,461,210 common shares issued) (73,228 )
Creditor #2 Notes,
principal balance as of August 31, 2015 $ 391,242 To
the extent the Creditor #2 converts the Creditor #2 Notes and then sells its common stock, the market price of the common stock
may decrease due to the additional shares in the market. This could allow the Creditor #2 to receive greater amounts of common
stock upon conversion. The sale of each share of common stock could further depress the stock price. Due to the floating conversion
price of the notes, the Company does not know the exact number of shares that the Creditor #2 would be issued upon conversion.
The shares issuable upon conversion of the Creditor #2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Due
to the significant change in terms and amounts payable between the Creditor Notes and Creditor #2 Notes, the Company accounted
for the transaction as an extinguishment of the Creditor Note on the date of the exchange. In connection with this extinguishment,
the Company recorded a loss on extinguishment of $1,439,044 as the derivatively liability associated with the Creditor #2 Notes
was significantly greater in value than that of the Creditor Notes. See below for valuation methods used to determine the fair
value of the Company's derivative liabilities. In
addition, the Company recorded a derivative liability in connection with the $250,000 in proceeds received from the Creditor #2.
The Company measured the derivative liability using the input attributes disclosed below and recorded a derivative liability of
$1,469,891 as of the date of issuance. As a result of the valuation of the derivative liability being in excess of the value of
the proceeds of the Creditor #2 Note by $1,219,891, the amount was expensed to derivative expense. The Company recorded a full
discount to these notes which is being amortized over the term of the Creditor #2 Notes using the straight line method. During
the years ended August 31, 2015 and 2014, $62,500 and $187,500 was amortized to interest expense with no discount remaining as
of August 31, 2015. Creditor
#3 Convertible Promissory Note In
December 2014, a convertible promissory note holder ("Holder") entered into an exchange agreement with another lender
(the "Creditor #3") whereby the Holder transferred the Holder's notes and accrued interest to Creditor #3. In December
2014, the Company entered into i) a note agreement for $150,000 representing the principal amount transferred from the Holder.
The Creditor #3 Note bears interest per annum at 10.0%, due on August 22, 2015 and is convertible on the date of issuance based
upon based upon a 25% discount to lowest trading price, for the 5 trading days prior to conversion. As a result, the lower the
stock price at the time the Creditor #3 converts the Creditor #3 Notes, the more common shares the Creditor #3 will receive. The
table below details the transactions with the Creditor #3 during the year ended August 31, 2015.
Creditor #3 Notes, principal balance
as of August 31, 2014 $ -
Transfer
from 3rd party 150,000
Conversion of
Creditor #2 Notes to common stock (336,933,000 common shares issued) (56,650 )
Creditor #3 Notes, principal balance
as of August 31, 2015 $ 93,350 To
the extent the Creditor #3 converts the Creditor #3 Note and then sells its common stock, the market price of the common stock
may decrease due to the additional shares in the market. This could allow the Creditor #3 to receive greater amounts of common
stock upon conversion. The sale of each share of common stock could further depress the stock price. Due to the floating conversion
price of the notes, the Company does not know the exact number of shares that the Creditor #3 would be issued upon conversion.
The shares issuable upon conversion of the Creditor #3 Note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During
the year ended August 31, 2015, the Company recorded a discount of $150,000 due to the derivative liability, as discussed below,
having a fair market value in excess of the principal amount of the convertible note. During the year ended August 31, 2015, the
Company amortized $150,000 of the discount to interest expense. Convertible
Promissory Notes As
of August 31, 2015, the Company has outstanding 31 convertible promissory notes issued between December 2011 and August
2015. The convertible promissory notes bear interest at either 4% or 8% per year and are due in full, including principal
and interest, two-three years from the issuance date ranging from August 2014 to February 2018. The convertible promissory
notes also include a conversion option whereby the holders may elect at any time to convert any portion or the entire balance
into the Company's common stock at conversion prices ranging from $0.0001 to $1.25. The table below details the transactions
associated with the convertible promissory notes during the years ended August 31, 2015 and 2014.
Convertible Promissory Notes, principal
balance as of August 31, 2013 $ 835,000
Proceeds received
from additional Convertible Promissory Notes 25,000
Payments on
Convertible Promissory Notes - Related Party (114,866 )
Convertible Promissory Notes, principal
balance as of August 31, 2014 $ 745,134
Proceeds received
from additional Convertible Promissory Notes - Related Party 402,250
Conversion of
accrued salaries and advances to Convertible Promissory Notes - Related Party 626,864
Proceeds received
from additional Convertible Promissory Notes 181,459
Accounts payable
converted into a Convertible Promissory Note 32,891
Accrued interest
converted into Convertible Promissory Note 7,022
Convertible
Promissory Note converted into 100,000,000 common stock (10,000 )
Related party
notes converted into 1,300,100,000 common stock (131,000 )
Note transferred
to Creditor #3 (150,000 )
Payments on
Convertible Promissory Notes - Related Party (89,500 )
Convertible Promissory Notes, principal
balance as of August 31, 2015 $ 1,615,120 As
of August 31, 2015, of the convertible promissory notes outstanding, $1,068,964 are held by related parties. These related parties
consist of the Company's officers, former officers, significant shareholders or entities controlled by these individuals. As of
August 31, 2015 and 2014, $197,850 and $325,000 of these notes were included within the current portion of convertible promissory
notes on the accompanying balance sheets as the notes were due within one year of the balance sheet date, respectively. For
some of the convertible promissory notes, the conversion feature associated with the convertible promissory notes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 In
addition, six of the convertible promissory note purchasers were issu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a portion of the proceeds received from the convertible promissory notes to the warrants using the relative fair value resulting
in a debt discount to each convertible promissory note. The
discounts are amortized over the term of the convertible promissory note using the straight line method. The amortized value for
each period is recorded as an offset against the debt discount on the balance sheet, classified as interest expense - accretion
in the statement of operations and as accretion of debt discount within the statement of cash flows. During the year ended August
31, 2015, the Company recorded a discount related to the recognition of a beneficial conversion feature or allocation of the proceeds
to a derivative liability of $1,202,963 in connection with the issuance of $1,243,704 in convertible notes. Of the increase in
convertible notes payable during the year ended August 31, 2015, $235,750 related to proceeds received from the Company's Chief
Executive Officer, $166,500 in proceeds from the Chief Executive Officer of StreamTrack Media, Inc., $181,459 in proceeds from
third parties, $32,891 in conversions of amounts payable to a third party to a note; $316,758 in salary and advances due to our
Chief Executive Officer converted to a convertible note payable and $310,106 in salary and advances due to StreamTrack Media,
Inc.'s Chief Executive Officer converted to a convertible note payable. During the years ended August 31, 2015 and 2014, $761,356
and $246,336 of the discounts were amortized to interest expense, respectively. As of August 31, 2015, $617,787 discounts remained
which will be expensed in fiscal 2016 through 2018. On
December 24, 2014 and included within the disclosures above, the Company entered into a convertible note agreement for $114,350
with a third party. Under the terms of the agreement the third party was to provide the Company with $81,459 in cash and relief
of $48,333 in accrued consulting fees due to the third party. In addition, the Company agreed to issue 10,000,000 share of common
stock and 500 shares of Series C Preferred Stock. The convertible note incurs interest at a rate of 4% per annum, is due December
24, 2016 and is convertible into shares of the Company's common stock on the date of issuance based upon based upon a 10% discount
to lowest trading price, for the 15 trading days prior to conversion. Total proceeds of $81,459 had been received. The
Company recorded the difference between the convertible note less proceeds received and accrued consulting fees plus the fair
market value of the common stock of $7,000 and Series C Preferred Stock of $75,000 as a loss on extinguishment of $66,537. The
common stock valued using the closing market price of the Company's common stock on the date of the transaction. The Series C
Preferred Stock was valued based upon each share of Series C Preferred Stock being convertible into $150 in fair market value
of the Company's common stock. On
April 28, 2015 and included within the disclosures above, the Company entered into an amended convertible note agreement for $56,806
with a third party. The convertible note agreement included the original $50,000 in principal and $6,806 in accrued interest.
In addition, the Company agreed to issue 150 shares of Series C Preferred Stock. The convertible note incurs interest at a rate
of 8% per annum, is due April 28, 2017 and is convertible into shares of the Company's common stock on the date of issuance based
upon based upon a 15% discount to lowest trading price, for the 5 trading days prior to conversion. The
Company recorded the difference between the convertible note and the fair market value of the Series C Preferred Stock of $22,500
plus the fair market value of the derivative liability of $66,831 for a loss on extinguishment of $35,025. The Series C Preferred
Stock was valued based upon each share of Series C Preferred Stock being convertible into $150 in fair market value of the Company's
common stock. Future
Maturities As
of August 31, 2015, future maturities of notes payable is as follows for the years ending August 31; $957,442 current; $1,067,270
2017; and $75,000 2018. Included within those amounts due to related parties are: $197,820 current and $871,114 for 2017. Derivative
Liabilities Creditor
Notes Upon
the six-month anniversary (180 days) of all financings with the Creditor, the shares underlying the Creditor's Notes were issuable
without restriction and could be sold to the public through the OTC Bulletin Board. As a result of the conversion price not being
fixed, the number of shares of the Company's common stock that were issuable upon the conversion of the Creditor's Notes was indeterminable
until such time as the Creditor elects to convert to common stock. On
the six-month anniversary of Creditor Notes, the Company measures and records a derivative liability. On April 15, 2014 (date
of exchange with Creditor #2), the Company re-measured the derivative liability using the weighted average input attributes below
and determined the value to be $206,576.
April
15, 2014
Expected life
(in years) 0.10
Balance of note
and accrued interest outstanding $ 327,240
Stock price $ 0.1400
Effective conversion
price $ 0.0084
Shares issuable
upon conversion 33,864,861
Risk-free interest
rate 0.30 %
Expected volatility 61.83 %
Expected dividend
yield - Creditor
#2 Note The
Creditor #2 Notes were executed on April 15, 2014 and were immediately convertible into the Company's common stock at a 45% discount
to the lowest trading price for the 15 days prior to the conversion date.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3,158,190 as of April 15, 2014 of which $1,219,891 was included within "change in fair value of derivatives"
due to a portion of the derivative liability being in excess of the $250,000 in proceeds received and $1,481,723, which included
offset of $206,576 from relief of the derivative liability related to the Creditor Notes, within "Loss on extinguishment"
due to extinguishment accounting on the Creditor Note transferred to Creditor #2. On August 31, 2015 and 2014, the Company re-measured
the derivative liability using the input attributes below and determined the value to be $606,698 and $946,319, respectively.
August
31, 2015 August
31, 2014
Expected life
(in years) 0.50 0.50
Balance of note
and accrued interest outstanding $ 391,242 $ 483,299
Stock price $ 0.0001 $ 0.0017
Effective conversion
price $ 0.00005 $ 0.0007
Shares issuable
upon conversion 7,113,490,909 675,942,496
Risk-free interest
rate 0.50 % 0.50 %
Expected volatility 361.00 % 308.36 %
Expected dividend
yield - - Creditor
#3 Note The
Creditor #3 Notes were executed on December 24, 2014 and were immediately convertible into the Company's common stock at a and
is convertible on the date of issuance based upon based upon a 25% discount to lowest trading price, for the 5 trading days prior
to conversion..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200,000 as of December 24, 2014. As a result
of the valuation of the derivative liability being in excess of the value of the carrying value of Creditor #3 by $50,000, a loss
on derivative liability of $50,000 was recorded by the Company. On August 31, 2015, the Company re-measured the derivative liability
using the input attributes below and determined the value to be $102,809.
August
31, 2015 December
24, 2014
Expected life
(in years) 0.50 0.80
Balance of note
and accrued interest outstanding $ 93,350 $ 150,000
Stock price $ 0.0001 $ 0.0007
Effective conversion
price $ 0.000075 $ 0.0005
Shares issuable
upon conversion 1,244,666,667 333,333,333
Risk-free interest
rate 0.50 % 0.50 %
Expected volatility 361.00 % 308.36 %
Expected dividend
yield - - Other
Notes with Adjustable Conversion Features As
discussed above, on December 24, 2014 the Company issued a $72,890 promissory note to a third party. The convertible promissory
note was immediately convertible into the Company's common stock at a 10%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94,487 as of December 24, 2014. As a result
of the valuation of the derivative liability being in excess of the value of the carrying value of convertible promissory note
by $21,597, a loss on derivative liability of $21,597 was recorded by the Company. In addition, on March 17, 2015 the Company
received an additional $41,459 in proceeds under the promissory note. On March 17, 2015, the Company recorded an additional derivative
liability of $69,098, resulting in a loss on derivative liability of $27,639. On August 31, 2015, the Company re-measured the
derivative liability using the input attributes below and determined the value to be $123,566.
August
31, 2015 December
24, 2014
Expected life
(in years) 1.40 2.00
Balance of note
and accrued interest outstanding $ 114,350 $ 72,890
Stock price $ 0.0001 $ 0.0007
Effective conversion
price $ 0.00009 $ 0.0005
Shares issuable
upon conversion 1,270,555,556 134,981,481
Risk-free interest
rate 0.50 % 0.50 %
Expected volatility 369.00 % 308.36 %
Expected dividend
yield - - As
discussed above, on April 28, 2015 the Company issued a $56,806 promissory note to a third party. The convertible promissory note
was immediately convertible into the Company's common stock at a 15%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66,831 as of April 28, 2015. On August 31,
2015, the Company re-measured the derivative liability using the input attributes below and determined the value to be $65,783.
August
31, 2015 April,
28, 2015
Expected life
(in years) 1.40 2.00
Balance of note
and accrued interest outstanding $ 56,806 $ 56,806
Stock price $ 0.0001 $ 0.0001
Effective conversion
price $ 0.000085 $ 0.000085
Shares issuable
upon conversion 668,305,882 668,305,882
Risk-free interest
rate 0.50 % 0.50 %
Expected volatility 369.00 % 421.00 %
Expected dividend
yield - - Vendor
Note The
Vendor Note was executed on November 1, 2012 and was immediately convertible into the Company's common stock at a 50% discount
to the lowest bid price as quoted on the OTC Bulletin Board for the five days prior to the conversion date. As a result of the
fact that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a deemed dividend of $50,927 was recorded by the Company
on November 1, 2012. The debt discount of $140,000 associated with the Vendor Note was immediately expensed to interest expense
 accretion as a result of the Vendor Note being immediately convertible and due on demand. On August 31, 2015 and 2014,
the Company re-measured the derivative liability using the input attributes below and determined the value to be $0 and $295,194,
respectively.
August
31, 2014
Expected life
(in years) 0.50
Balance of note
outstanding $ 35,300
Stock price $ 0.0017
Effective conversion
price $ 0.0007
Shares issuable
upon conversion 54,307,692
Risk-free interest
rate 0.50 %
Expected volatility 308.36 %
Expected dividend
yield - </t>
  </si>
  <si>
    <t>Stockholders' Equity</t>
  </si>
  <si>
    <t>Note 11 - Stockholders' Equity</t>
  </si>
  <si>
    <t xml:space="preserve">Series
A Preferred Stock 100 shares of
preferred stock have been designated as Series A Preferred Stock, none of which are outstanding. Each
share of Series A Preferred Stock has voting rights equal to the voting equivalent of the common stock into which it is
convertible at the time of the vote. All outstanding shares of Series A Preferred Stock will automatically convert into
common stock on the first business day after the closing date of the acquisition by the Company of 100% of the total issued
and outstanding capital stock of RadioLoyalty, Inc., a California corporation. The holders of the Series A Preferred Stock
are not entitled to dividends. The Series A Preferred Stock has no preferential rights to the Company's common stock and will
share in any liquidation proceeds with the common stock on an as converted basis. Series
B Preferred Stock 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 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 Series
C Preferred Stock Effective December 29,
2014, the Company filed a Certificate of Designation of Series C Convertible Preferred Stock (the Series C Certificate
of Designation) with the Secretary of State of Wyoming. Pursuant to the Series C Certificate of Designation, the Company
designated 20,000 shares of its blank check preferred stock as Series C Preferred Stock. Each share of Series C Preferred Stock
is convertible into $150 in fair market value of the Companys common stock, which fair market value will be equal to the
average closing price of the common stock during the 10 trading days immediately prior to the delivery to the Company of a conversion
notice. The Series Preferred Stock C will share in any liquidation proceeds with the common stock on an as-converted basis, will
not have voting rights prior to being converted to common stock, and in the event of any payment of dividends by the Company,
will be entitled to dividends on an as-converted basis with the common stock. The Company has presented the Series C outside of
stockholders' equity due to the variable conversion price. On April 24, 2015, the
Company entered into an Exchange Agreement with Lux pursuant to which the Company issued 10,000 shares of its Series C in exchange
for 1,495,313 shares of Company common stock tendered by Lux to the Company for cancellation. The Lux common stock was originally
issued to Lux by the Company on March 12, 2013. In connection with the transaction, the Company recorded a loss on settlement
of $1,499,850, which represented the difference in the fair market value of the Series C issued of $1.5 million and the common
stock received of $150. See Note 4 for additional transaction with Lux. On April 24, 2015, the
Company entered into an Exchange Agreement with Mark J. Richardson ("MJR") pursuant to which the Company issued 500
shares of its Series C Preferred Stock in exchange for 15,140 shares of Company common stock tendered by MJR to the Company for
cancellation. The MJR common stock was originally issued to MJR by the Company on March 13, 2013. In connection with the
transaction, the Company recorded a loss on settlement of $74,998, which represented the difference in the fair market value of
the Series C issued of $75,000 and the common stock received of $2. See below and Note 10 for discussion related to additional
issuances of Series C Preferred Stock. Common
Stock Each
share of common stock has the right to one vote per share. The holders of common stock are also entitled to receive dividends
as and when declared by the board of directors of the Company, whenever funds are legally available. These rights are subordinate
to the dividend rights of holders of all classes of stock outstanding at the time. Effective
February 17, 2015, the Company filed Articles of Amendment to the Company's Articles of Incorporation with the Secretary of State
of Wyoming to (i) increase the Company's authorized shares of common stock from 1,000,000,000 to an unlimited number; and (ii)
allow for shareholders to take actions by the written consent of the holders of outstanding shares having not less than the minimum
number of votes that would be required to authorize or take the action at a meeting at which all shares entitled to vote on the
action were present and voted. During
the year ended August 31, 2015, the Company authorized up to 300 million shares to be issued under the StreamTrack, 2015 Incentive
Stock Plan. During
the year ended August 31, 2015, 150 shares of Series C Preferred Stock with a value of $22,500 were converted into
225,000,000 shares of common stock. During
the year ended August 31, 2014, the Company issued 7,750,000 shares of common stock valued at $58,500 to a law firm in settlement
of accounts payable of $37,500 relating to legal services. The fair market value of the common stock issued was determined based
upon the closing market price of the Company's common stock on the date of the issuance. The fair market value of the common stock
issued in excess of the accounts payable was recorded as legal expense within general and administrative expenses. See
Notes 5, 6, 10 and 12 for discussion regarding the issuance of common stock. Detachable
Stock Warrants On
April 27, 2015, the Company entered into an Investment Agreement with RTV Media Corp. ("RTV") pursuant to which RTV
initially invested $75,000 into the Company in consideration for $75,000 of worth of warrants at an exercise price of $0.0001
to purchase the common stock of the Company. Upon exercise, RTV has up to five years to exercise the warrants. In addition, RTV
agreed to invest up to an additional $425,000 of capital into the Company in consideration for which additional warrants will
be granted upon investment. The Company has accounted for the warrants as common stock to be issued as there are no provisions
within the agreement in which will require the Company to return the capital provided. In
connection with the acquisition of RL on August 31, 2012, the Company assumed a total of 362,500 detachable stock warrants from
RL (the "RL Warrants"). The RL Warrants have a three-year term and are convertible into the Company's common stock at
an exercise price of $0.41 per share. The RL Warrants had been previously convertible into RL common stock at a price of $0.50
per share. The exercise price of the RL Warrants, that became exercisable for issuance of the Company's common stock as of August
31, 2012, was adjusted to $0.41 upon the closing of the August 31, 2012 acquisition. Stock
Based Compensation The
fair value of the Company's Restricted Stock Units ("RSUs") is expensed ratably over the vesting period. RSUs vest daily
on a cliff basis over the service period, generally three years. The Company recorded stock-based compensation expense related
to restricted stock units of $8,262 during the year ended August 31, 2014. As of August 31, 2015, all compensation costs related
to RSUs has been recognized </t>
  </si>
  <si>
    <t>Subsequent Events</t>
  </si>
  <si>
    <t>Note 12 - Subsequent Events</t>
  </si>
  <si>
    <t>On
October 14, 2015, the Company executed an extension to the Lender Financing agreement disclosed in Note 10 whereby the maturity
date has been extended to December 15, 2016 with interest calculated at 35% per annum. In the event the facility is below $650,000
prior to December 31, 2015; below $550,000 prior to March 15, 2016; and below $300,000 prior to June 15, 2016, the interest rate
will be adjusted to 7% per annum. On October 26, 2015,
the Company filed a Preliminary Schedule 14C Information Statement with the Securities and Exchange Commission in connection with
approval by the Companys board of directors and majority stockholders of an amendment the Articles of Incorporation to:
(i) change the Company's name from StreamTrack, Inc. to Total Sports Media, Inc., (ii) effect a 1-for 800 reverse split of the
Company's common stock and (iii) decrease the authorized number of shares of common stock from an unlimited number to 40,000,000.
The amendment will be effective upon filing with the Secretary of State of Wyoming, which will occur approximately, but not less
than, 20 days after the definitive information statement is mailed to stockholders. Subsequent to August
31, 2015, 110 shares of Series C Preferred Stock were converted into 165,000,000 shares of common stock. Subsequent to August 31,
2015, the Company's officers have advanced an additional $85,000 to the Company.</t>
  </si>
  <si>
    <t>Summary of Significant Accounting Policies (Policies)</t>
  </si>
  <si>
    <t>Basis of Presentation</t>
  </si>
  <si>
    <t>The consolidated financial
statements and accompanying notes have been prepared in accordance with United States generally accepted accounting principles
("U.S. GAAP").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year ended
August 31, 2015, the Company recorded a net loss of $3,481,684 and had negative working capital of $3,684,949. The net loss and
negative working capital indicate substantial doubt about the entity's ability to continue as a going concern. Management is confident
but cannot guarantee that additional capital can be raised in order to repay debts and continue operations. For the twelve months
ending August 31, 2016, the Company is obligated to make payments on certain operating leases, convertible debts, and a capital
lease, among others of $108,315, $957,442, and $54,704, respectively.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6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egments</t>
  </si>
  <si>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and expense information for the Company's RadioLoyaltyTM , WatchThisTM , StreamTrack Media, and other
online product offerings, while all other financial information is reviewed on a consolidated basis. All of the Company's principal
operations are located in Santa Barbara, California.</t>
  </si>
  <si>
    <t>Revenue Recognition</t>
  </si>
  <si>
    <t>The
Company's revenue is principally derived from advertising services.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also generates advertising revenue pursuant to arrangements with advertising agencies and brokers. Under these arrangements,
the Company provides the agencies and brokers the ability to sell advertising inventory on the Company's service directly to advertisers.
The Company reports this revenue net of amounts due to agencies and brokers because the Company is not the primary obligor under
these arrangements, the Company does not set the pricing, and does not establish or maintain the relationship with the advertisers.
In some events, smaller advertisers are reported as gross revenue with an expense recorded against the revenue. Services
Revenue Deferred
Revenue Multiple-Element
Arrangements VSOE TPE BESP The
Company recognizes the relative fair value of the media placements or ad services as they are delivered assuming all other revenue
recognition criteria are met.</t>
  </si>
  <si>
    <t>Concentration of Credit Risk</t>
  </si>
  <si>
    <t xml:space="preserve">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gains) losses during the fiscal years ended August 31, 2015 and 2014
totaled $181,500 and ($8,785), respectively. </t>
  </si>
  <si>
    <t>Cash and Cash Equivalents</t>
  </si>
  <si>
    <t>The Company classifies
its highly liquid investments with maturities of three months or less at the date of purchase as cash equivalents. Management determines
the appropriate classification of its investments at the time of purchase and reevaluates the designations a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t>
  </si>
  <si>
    <t>Accounts Receivable and Allowance for Doubtful Accounts</t>
  </si>
  <si>
    <t>Accounts receivable are
recorded net of an allowance for doubtful accounts. The Company's allowance for doubtful accounts is based upon historical loss
patterns, the number of days that billings are past due and an evaluation of the potential risk of loss associated with delinquent
accounts. The Company also considers any changes to the financial condition of its customers and any other external market factors
that could impact the collectability of its receivables in the determination of its allowance for doubtful accounts.</t>
  </si>
  <si>
    <t>Property and Equipment</t>
  </si>
  <si>
    <t>Property and equipment
is recorded at cost, less accumulated depreciation and amortization. Computer servers and potentially other assets that are controlled
by the Company under lease obligations are reviewed to determine whether the assets should be capitalized and a capital lease obligation
recorded as a liability on the balance sheets. Depreciation is computed using the straight-line method based on the estimated useful
lives of the assets as follows:
Internally developed and purchased software, computer servers and computers 3 years
Office furniture and equipment 3 to 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Internal Use Software and Website Development Costs</t>
  </si>
  <si>
    <t>Costs incurred to develop
software for internal use are required to be capitalized and amortized over the estimated useful life of the asset if certain criteria
are met. Costs related to design or maintenance of internal-use software are expensed as incurred. The Company evaluates the costs
incurred during the application development stage of website development to determine whether the costs meet the criteria for capitalization.
Costs related to preliminary project activities and post implementation activities are expensed as incurred. For the years ended
August 31, 2015 and 2014, the Company capitalized $407,989 and $416,971 in costs related to internal use software and website development,
respectively. Management also determined that $20,568 and $49,190 in certain software and website development costs did not meet
the relevant criteria to be capitalized during fiscal 2015 and 2014, respectively. As a result, all of these costs were expensed
and included within the accompanying statement of operations as "product development" during the years indicated. See
Note 3 for discussion related to the impairment of a product.</t>
  </si>
  <si>
    <t>Derivatives</t>
  </si>
  <si>
    <t>The Company does not
use derivative instruments to hedge exposures to cash flow, market or foreign currency risks. The Company reviews the terms of
the common stock, warrants to purchase common stock and debt instrume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Stock-Based Compensation</t>
  </si>
  <si>
    <t>Stock-based payments
made to employees and non-employees, including grants of restricted stock units and employee stock options, are recognized in the
statements of operations based on their fair values. The Company has previously issued restricted stock units and has not issued
any employee stock options to date. The Company recognizes stock-based compensation for awards granted to employees that are expected
to vest, on a straight-line basis using the single-option attribution method over the service period of the award, which is generally
three years. The Company recognizes stock-based compensation for awards granted to non-employees over the expected service period
revaluing the award at each reporting period in accordance with the appropriate accounting guidance. Because the restricted stock
units vest on a daily basis, the Company has estimated the forfeiture rate of these stock awards to be 0%. Should the Company issue
stock-based compensation in the form of employee stock options, the resulting expense recognized in the statements of operations
may been reduced for estimated forfeitures. Forfeitures are required to be estimated at the time of grant and revised, if necessary,
in subsequent periods if actual forfeitures differ from those estimates. The forfeiture rates used for valuing stock-based compensation
payments would be estimated based on historical experience. The Company would estimate the fair value of employee stock options
using the Black-Scholes valuation model. The determination of the fair value of a stock-based award is affected by the deemed fair
value of the underlying stock price on the grant date, as well as other assumptions including the risk-free interest rate, the
estimated volatility of the Company's stock price over the term of the award, the estimated period of time that the Company expects
employees and non-employees to hold their stock awards and the expected dividend rate. The Company has elected
to use the "with and without" approach as described in Accounting Standards Codification 740 Tax Provisions</t>
  </si>
  <si>
    <t>Cost of Revenue</t>
  </si>
  <si>
    <t>Cost of revenue consists
of the revenue-sharing amounts paid to broadcasters and publishers who provide us with their content and listenership, infrastructure
costs related to content streaming, costs related to creating and serving advertisements as well as third party ad serving technology
providers. The Company makes payments to third-party ad servers for the period the advertising impressions or click-through actions
are delivered or occur, and accordingly, the Company records this as a cost of revenue in the related period.</t>
  </si>
  <si>
    <t>Consulting Fees</t>
  </si>
  <si>
    <t>Several consultants were
involved in the Company's business development activities and also provided the Company with financial advisory services during
the years ended August 31, 2015 and 2014. The Company does have ongoing commitments with the majority of the consultants the Company
worked with during the years ended August 31, 2015 and 2014.</t>
  </si>
  <si>
    <t>Professional Fees</t>
  </si>
  <si>
    <t>Professional fees include
legal fees for entertainment audio, video and radio industry-specific issues, legal fees for SEC reporting, and audit fees associated
with the SEC compliance of the Company.</t>
  </si>
  <si>
    <t>Product Development</t>
  </si>
  <si>
    <t>The Company incurs product
development expenses consisting of consulting fees, employee compensation, information technology and facilities-related expenses.
The Company incurs product development expenses primarily for development and improvements to the Universal PlayerTM, the RadioLoyaltyTM,
online and mobile content integration and development of new advertising products or development, enhancement of other new technologies
and its fantasy sports products. The Company expenses product development costs to the extent they can't be capitalized under the
pertaining accounting guidance.</t>
  </si>
  <si>
    <t>Marketing and Sales</t>
  </si>
  <si>
    <t>Marketing and sales expenses
consist of consulting fees, employee compensation, commissions and benefits related to employees in sales, marketing and advertising
departments. In addition, marketing and sales expenses include external sales and marketing expenses such as third-party marketing,
branding, advertising and public relations expenses, and infrastructure costs such as facility and other supporting overhead costs.</t>
  </si>
  <si>
    <t>Officer Compensation</t>
  </si>
  <si>
    <t>The Company's Officers
are not currently under long-term contracts with the Company. During the years ended August 31, 2015 and 2014, compensation was
either accrued or paid to these executives out of operations from time to time but no formal compensation plan has been in place.
See Notes 9 and 10 for additional information.</t>
  </si>
  <si>
    <t>General and Administrative</t>
  </si>
  <si>
    <t>General and administrative
expenses include consulting fees and employee compensation for finance, accounting, internal information technology and other administrative
personnel. In addition, general and administrative expenses include professional services costs for outside legal and accounting
services, and infrastructure costs for facility, supporting overhead costs and merchant and other transaction costs, such as credit
card fees.</t>
  </si>
  <si>
    <t>Content Acquisition Costs</t>
  </si>
  <si>
    <t>Content acquisition costs
principally consist of amounts paid to internet-based, terrestrial and mobile content providers. The Company did not incur any
substantial content acquisition costs for the years ended August 31, 2015 and 2014, respectively. However, these costs are likely
to become substantial in the future as the Company expands its online product portfolio.</t>
  </si>
  <si>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Share</t>
  </si>
  <si>
    <t>Basic net loss per share
is computed by dividing the net loss by the weighted-average number of shares of common stock outstanding during the period. Diluted net loss per
share is computed by giving effect to all potential shares of common stock, including convertible debt instruments, preferred
stock, restricted stock unit grants and detachable stock warrants. Basic and diluted net loss per share was the same for each
period presented as the inclusion of all potential common shares outstanding would have been anti-dilutive.</t>
  </si>
  <si>
    <t>Summary of Significant Accounting Policies (Tables)</t>
  </si>
  <si>
    <t>Accounting Policies [Abstract]</t>
  </si>
  <si>
    <t>Estimated useful lives</t>
  </si>
  <si>
    <t>Internally developed and purchased software, computer servers and computers 3 years
Office furniture and equipment 3 to 5 years
Leasehold improvements Shorter of the estimated useful life of 5 years or the lease term</t>
  </si>
  <si>
    <t>Composition of Certain Financial Statement Captions (Tables)</t>
  </si>
  <si>
    <t>Composition Of Certain Financial Statement Captions Tables</t>
  </si>
  <si>
    <t xml:space="preserve">As of August 31,
2015 2014
Software $ 1,775,220 $ 1,247,232
Servers, computers, and other related equipment 198,924 198,924
Leasehold improvements 1,675 1,675
1,975,819 1,447,831
Less accumulated depreciation and amortization (1,314,846 ) (948,516 )
Property and equipment, net $ 660,973 $ 499,315 </t>
  </si>
  <si>
    <t>Accounts Payable and Accrued Expenses</t>
  </si>
  <si>
    <t xml:space="preserve">As of August 31,
2015 2014
Accounts payable $ 751,129 $ 824,207
Accrued consulting fees - 43,333
Accrued broadcaster commissions 92,304 60,695
Accrued interest 184,007 75,736
Credit card 120,049 75,485
Accounts payable and accrued expenses $ 1,147,489 $ 1,079,456 </t>
  </si>
  <si>
    <t>Fair Value (Tables)</t>
  </si>
  <si>
    <t>Fair Value Tables</t>
  </si>
  <si>
    <t>Fair Value of financial assets and liabilities</t>
  </si>
  <si>
    <t xml:space="preserve">The following table presents
the Company's fair value hierarchy for assets and liabilities measured at fair value on a recurring basis at August 31, 2015:
Level 1 Level 2 Level 3 Total
Assets
Cash and cash equivalents $ 7,909 $  $  $ 7,909
Total assets measured at fair value $ 7,909 $  $  $ 7,909
Liabilities
Derivative instruments $  $ 898,856 $  $ 898,856
Total liabilities measured at fair value $  $ 898,856 $  $ 898,856 The following table presents the Company's
fair value hierarchy for assets measured at fair value on a recurring basis at August 31, 2014:
Level 1 Level 2 Level 3 Total
Assets
Cash and cash equivalents $ 26,590 $  $  $ 26,590
Total assets measured at fair value $ 26,590 $  $  $ 26,590
Liabilities
Derivative instruments $  $ 778,257 $  $ 778,257
Total liabilities measured at fair value $  $ 778,257 $  $ 778,257 </t>
  </si>
  <si>
    <t>Commitments and Contingencies (Tables)</t>
  </si>
  <si>
    <t>Future minimum lease payments</t>
  </si>
  <si>
    <t xml:space="preserve">Fiscal Years Ending August 31,
2016 108,315
Total minimum lease payments $ 108,315 </t>
  </si>
  <si>
    <t>Income Taxes (Tables)</t>
  </si>
  <si>
    <t>Income Taxes Tables</t>
  </si>
  <si>
    <t>Provision for income tax expense</t>
  </si>
  <si>
    <t xml:space="preserve">Fiscal Years Ended August 31,
2015 2014
Current
Federal $  $ 
State and local  
Total current income tax expense  
Deferred
Federal $ (389,634 ) $ (242,615 )
State and local (119,887 ) (74,650 )
Valuation allowance 509,521 317,265
Total deferred income tax expense  
Total income tax expense $  $  </t>
  </si>
  <si>
    <t>Effective tax rate</t>
  </si>
  <si>
    <t xml:space="preserve">Fiscal Year Ended August 31,
2015 2014
U.S. federal taxes at statutory rate 34 % 34 %
State taxes, net of federal benefit 6 6
Permanent differences (19 ) 
Change in valuation allowance (21 ) (40 )
Change in rate  
Other  
Effective tax rate -% -% </t>
  </si>
  <si>
    <t>Debt Instruments (Tables)</t>
  </si>
  <si>
    <t>Vendor Convertible Note [Member]</t>
  </si>
  <si>
    <t>Schedule of Convertible notes</t>
  </si>
  <si>
    <t xml:space="preserve">Vendor Note, principal balance as of August 31, 2013 $ 96,500
Conversion of Vendor Note to common stock (28,000,000 common shares issued) (61,200 )
Vendor Note, principal balance as of August 31, 2014 $ 35,300
Conversion of Vendor Note to common stock (162,250,000) common shares issued) (35,300 )
Vendor Note, principal balance, August 31, 2015 $ - </t>
  </si>
  <si>
    <t>Derivative Liabilities</t>
  </si>
  <si>
    <t xml:space="preserve">August 31, 2014
Expected life (in years) 0.50
Balance of note outstanding $ 35,300
Stock price $ 0.0017
Effective conversion price $ 0.0007
Shares issuable upon conversion 54,307,692
Risk-free interest rate 0.50 %
Expected volatility 308.36 %
Expected dividend yield - </t>
  </si>
  <si>
    <t>Creditor Convertible Notes Payable [Member]</t>
  </si>
  <si>
    <t xml:space="preserve">Creditor Notes, principal balance as of August 31, 2013 $ 230,500
Proceeds received from additional Creditor Notes 42,500
On issuance discount related to additional Creditor Notes -
Conversion of Creditor Notes to common stock (25,499,783 common shares issued) (127,356 )
Assignment of Creditor Notes (145,644 )
Creditors Notes, principal balance as of August 31, 2014 $ - </t>
  </si>
  <si>
    <t>Creditor Notes 2 [Member]</t>
  </si>
  <si>
    <t xml:space="preserve">Creditor #2 Notes, principal balance as of August 31, 2013 $ -
Assignment of Creditor Notes 284,560
Proceeds received from additional Creditor #2 Notes 250,000
Conversion of Creditor #2 Note to common stock (39,267,666 common shares issued) (70,090 )
Creditor #2 Notes, principal balance as of August 31, 2014 $ 464,470
Conversion of Creditor #2 Notes to common stock (514,461,210 common shares issued) (73,228 )
Creditor #2 Notes, principal balance as of August 31, 2015 $ 391,242 </t>
  </si>
  <si>
    <t xml:space="preserve">August 31, 2015 August 31, 2014
Expected life (in years) 0.50 0.50
Balance of note and accrued interest outstanding $ 391,242 $ 483,299
Stock price $ 0.0001 $ 0.0017
Effective conversion price $ 0.00005 $ 0.0007
Shares issuable upon conversion 7,113,490,909 675,942,496
Risk-free interest rate 0.50 % 0.50 %
Expected volatility 361.00 % 308.36 %
Expected dividend yield - - </t>
  </si>
  <si>
    <t>Creditor Notes 3 [Member]</t>
  </si>
  <si>
    <t xml:space="preserve">Creditor #3 Notes, principal balance as of August 31, 2014 $ -
Transfer from 3rd party 150,000
Conversion of Creditor #2 Notes to common stock (336,933,000 common shares issued) (56,650 )
Creditor #3 Notes, principal balance as of August 31, 2015 $ 93,350 </t>
  </si>
  <si>
    <t xml:space="preserve">August 31, 2015 December 24, 2014
Expected life (in years) 0.50 0.80
Balance of note and accrued interest outstanding $ 93,350 $ 150,000
Stock price $ 0.0001 $ 0.0007
Effective conversion price $ 0.000075 $ 0.0005
Shares issuable upon conversion 1,244,666,667 333,333,333
Risk-free interest rate 0.50 % 0.50 %
Expected volatility 361.00 % 308.36 %
Expected dividend yield - - </t>
  </si>
  <si>
    <t>Convertible Promissory Note [Member]</t>
  </si>
  <si>
    <t xml:space="preserve">Convertible Promissory Notes, principal balance as of August 31, 2013 $ 835,000
Proceeds received from additional Convertible Promissory Notes 25,000
Payments on Convertible Promissory Notes - Related Party (114,866 )
Convertible Promissory Notes, principal balance as of August 31, 2014 $ 745,134
Proceeds received from additional Convertible Promissory Notes - Related Party 402,250
Conversion of accrued salaries and advances to Convertible Promissory Notes - Related Party 626,864
Proceeds received from additional Convertible Promissory Notes 181,459
Accounts payable converted into a Convertible Promissory Note 32,891
Accrued interest converted into Convertible Promissory Note 7,022
Convertible Promissory Note converted into 100,000,000 common stock (10,000 )
Related party notes converted into 1,300,100,000 common stock (131,000 )
Note transferred to Creditor #3 (150,000 )
Payments on Convertible Promissory Notes - Related Party (89,500 )
Convertible Promissory Notes, principal balance as of August 31, 2015 $ 1,615,120 </t>
  </si>
  <si>
    <t>Creditor Note 1 [Member]</t>
  </si>
  <si>
    <t xml:space="preserve">April 15, 2014
Expected life (in years) 0.10
Balance of note and accrued interest outstanding $ 327,240
Stock price $ 0.1400
Effective conversion price $ 0.0084
Shares issuable upon conversion 33,864,861
Risk-free interest rate 0.30 %
Expected volatility 61.83 %
Expected dividend yield - </t>
  </si>
  <si>
    <t>Other Notes with Adjustable Conversion Features [Member]</t>
  </si>
  <si>
    <t xml:space="preserve">August 31, 2015 December 24, 2014
Expected life (in years) 1.40 2.00
Balance of note and accrued interest outstanding $ 114,350 $ 72,890
Stock price $ 0.0001 $ 0.0007
Effective conversion price $ 0.00009 $ 0.0005
Shares issuable upon conversion 1,270,555,556 134,981,481
Risk-free interest rate 0.50 % 0.50 %
Expected volatility 369.00 % 308.36 %
Expected dividend yield - - </t>
  </si>
  <si>
    <t>Other Notes with Adjustable Conversion Features 1 [Member]</t>
  </si>
  <si>
    <t xml:space="preserve">August 31, 2015 April, 28, 2015
Expected life (in years) 1.40 2.00
Balance of note and accrued interest outstanding $ 56,806 $ 56,806
Stock price $ 0.0001 $ 0.0001
Effective conversion price $ 0.000085 $ 0.000085
Shares issuable upon conversion 668,305,882 668,305,882
Risk-free interest rate 0.50 % 0.50 %
Expected volatility 369.00 % 421.00 %
Expected dividend yield - - </t>
  </si>
  <si>
    <t>Description of Business and Basis of Presentation (Details Narrative) - USD ($)</t>
  </si>
  <si>
    <t>Description Of Business And Basis Of Presentation Details Narrative</t>
  </si>
  <si>
    <t>Working capital deficit</t>
  </si>
  <si>
    <t>Summary of Significant Accounting Policies (Details)</t>
  </si>
  <si>
    <t>Internally developed and purchased software, computer servers and computers [Member]</t>
  </si>
  <si>
    <t>Ueful lives</t>
  </si>
  <si>
    <t>3 years</t>
  </si>
  <si>
    <t>Office furniture and equipment [Member] | Minimum [Member]</t>
  </si>
  <si>
    <t>Office furniture and equipment [Member] | Maximum [Member]</t>
  </si>
  <si>
    <t>5 years</t>
  </si>
  <si>
    <t>Lease hold Improvements [Member]</t>
  </si>
  <si>
    <t>Summary of Significant Accounting Policies (Details Narrative) - USD ($)</t>
  </si>
  <si>
    <t>Summary Of Significant Accounting Policies Details Narrative</t>
  </si>
  <si>
    <t>Gain (loss) in credit</t>
  </si>
  <si>
    <t>Capitalized cost related to development</t>
  </si>
  <si>
    <t>Composition of Certain Financial Statement Captions (Details) - USD ($)</t>
  </si>
  <si>
    <t>Property and equipment, gross</t>
  </si>
  <si>
    <t>Less accumulated depreciation and amortization</t>
  </si>
  <si>
    <t>Software [Member]</t>
  </si>
  <si>
    <t>Servers computers And Other Related Equipment [Member]</t>
  </si>
  <si>
    <t>Composition of Certain Financial Statement Captions (Details 1) - USD ($)</t>
  </si>
  <si>
    <t>Composition Of Certain Financial Statement Captions Details 1</t>
  </si>
  <si>
    <t>Accounts payable</t>
  </si>
  <si>
    <t>Accrued consulting fees</t>
  </si>
  <si>
    <t>Accrued broadcaster Commisions</t>
  </si>
  <si>
    <t>Accrued interest</t>
  </si>
  <si>
    <t>Credit card</t>
  </si>
  <si>
    <t>Composition of Certain Financial Statement Captions (Details Narrative) - USD ($)</t>
  </si>
  <si>
    <t>Composition Of Certain Financial Statement Captions Details Narrative</t>
  </si>
  <si>
    <t>Depreciation and amortization expense, total</t>
  </si>
  <si>
    <t>Impaired assets approximately</t>
  </si>
  <si>
    <t>Convertible promissory note</t>
  </si>
  <si>
    <t>Fair Value (Details) - USD ($)</t>
  </si>
  <si>
    <t>Cash and cash equivalents</t>
  </si>
  <si>
    <t>Total assets measured at fair value</t>
  </si>
  <si>
    <t>Liabilities:</t>
  </si>
  <si>
    <t>Derivative liabilities</t>
  </si>
  <si>
    <t>Total liabilities measured at fair value</t>
  </si>
  <si>
    <t>Fair Value Inputs Level 1 [Member]</t>
  </si>
  <si>
    <t>Fair Value Inputs Level 2 [Member]</t>
  </si>
  <si>
    <t>Commitments and Contingencies (Details)</t>
  </si>
  <si>
    <t>Aug. 31, 2015USD ($)</t>
  </si>
  <si>
    <t>Commitments And Contingencies Details</t>
  </si>
  <si>
    <t>Total minimum lease payments</t>
  </si>
  <si>
    <t>Commitments and Contingencies (Details Narrative) - USD ($)</t>
  </si>
  <si>
    <t>Commitments And Contingencies Details Narrative</t>
  </si>
  <si>
    <t>Issuance of common stock</t>
  </si>
  <si>
    <t>Sale of the common shares</t>
  </si>
  <si>
    <t>Fee received by ASC</t>
  </si>
  <si>
    <t>Payments provided</t>
  </si>
  <si>
    <t>Remaining amount on the settlement of liabilities</t>
  </si>
  <si>
    <t>Rent expenses</t>
  </si>
  <si>
    <t>Company issued shares</t>
  </si>
  <si>
    <t>Income Taxes (Details) - USD ($)</t>
  </si>
  <si>
    <t>Current</t>
  </si>
  <si>
    <t>Federal</t>
  </si>
  <si>
    <t>State and local</t>
  </si>
  <si>
    <t>Total current income tax expense</t>
  </si>
  <si>
    <t>Deferred</t>
  </si>
  <si>
    <t>Valuation allowance</t>
  </si>
  <si>
    <t>Total deferred income tax expense</t>
  </si>
  <si>
    <t>Total income tax expense</t>
  </si>
  <si>
    <t>Income Taxes (Details 1)</t>
  </si>
  <si>
    <t>Income Taxes Details 1</t>
  </si>
  <si>
    <t>U.S. federal taxes at statutory rate</t>
  </si>
  <si>
    <t>34.00%</t>
  </si>
  <si>
    <t>State taxes, net of federal benefit</t>
  </si>
  <si>
    <t>6.00%</t>
  </si>
  <si>
    <t>Permanent differences</t>
  </si>
  <si>
    <t>(19.00%)</t>
  </si>
  <si>
    <t>Change in valuation allowance</t>
  </si>
  <si>
    <t>(21.00%)</t>
  </si>
  <si>
    <t>(40.00%)</t>
  </si>
  <si>
    <t>Change in rate</t>
  </si>
  <si>
    <t>Other</t>
  </si>
  <si>
    <t>Income Taxes (Details Narrative)</t>
  </si>
  <si>
    <t>Income Taxes Details Narrative</t>
  </si>
  <si>
    <t>Net operating loss carryforwards</t>
  </si>
  <si>
    <t>Net operating loss carryforwards expire</t>
  </si>
  <si>
    <t>Capital Lease -  in Default (Details Narrative) - USD ($)</t>
  </si>
  <si>
    <t>Capital Lease - In Default Details Narrative</t>
  </si>
  <si>
    <t>Related Party Transactions (Details Narrative) - USD ($)</t>
  </si>
  <si>
    <t>Related Party Transactions Details Narrative</t>
  </si>
  <si>
    <t>Accrued compensation and advances</t>
  </si>
  <si>
    <t>Debt Instruments (Details) - USD ($)</t>
  </si>
  <si>
    <t>Proceeds received from additional Creditor Notes</t>
  </si>
  <si>
    <t>Convertible Promissory Notes, principal beginning balance</t>
  </si>
  <si>
    <t>Conversion to common stock</t>
  </si>
  <si>
    <t>Convertible Promissory Notes, principal ending balance</t>
  </si>
  <si>
    <t>On issuance discount related to additional Creditor Notes</t>
  </si>
  <si>
    <t>Assignment of Creditor Notes</t>
  </si>
  <si>
    <t>Transfer from 3rd party</t>
  </si>
  <si>
    <t>Debt Instruments (Details 1) - USD ($)</t>
  </si>
  <si>
    <t>Proceeds received from additional Convertible Promissory Notes</t>
  </si>
  <si>
    <t>Accrued interest converted into Convertible Promissory Note</t>
  </si>
  <si>
    <t>Proceeds received from additional Convertible Promissory Notes - Related Party</t>
  </si>
  <si>
    <t>Conversion of accrued salaries and advances to Convertible Promissory Notes - Related Party</t>
  </si>
  <si>
    <t>Accounts payable converted into a Convertible Promissory Note</t>
  </si>
  <si>
    <t>Convertible Promissory Note converted into 100,000,000 common stock</t>
  </si>
  <si>
    <t>Related party notes converted into 1,300,100,000 common stock</t>
  </si>
  <si>
    <t>Note transferred to Creditor #3</t>
  </si>
  <si>
    <t>Payments on Convertible Promissory Notes - Related Party</t>
  </si>
  <si>
    <t>Debt Instruments (Details 2) - USD ($)</t>
  </si>
  <si>
    <t>4 Months Ended</t>
  </si>
  <si>
    <t>8 Months Ended</t>
  </si>
  <si>
    <t>Dec. 24, 2014</t>
  </si>
  <si>
    <t>Apr. 28, 2015</t>
  </si>
  <si>
    <t>Apr. 15, 2014</t>
  </si>
  <si>
    <t>Balance of notes and accrued interest outstanding</t>
  </si>
  <si>
    <t>Expected life (in years)</t>
  </si>
  <si>
    <t>1 month 6 days</t>
  </si>
  <si>
    <t>Stock price</t>
  </si>
  <si>
    <t>Effective conversion price</t>
  </si>
  <si>
    <t>Shares issuable upon conversion</t>
  </si>
  <si>
    <t>Risk-free interest rate</t>
  </si>
  <si>
    <t>0.30%</t>
  </si>
  <si>
    <t>Expected volatility</t>
  </si>
  <si>
    <t>61.83%</t>
  </si>
  <si>
    <t>Expected dividend yield</t>
  </si>
  <si>
    <t>6 months</t>
  </si>
  <si>
    <t>0.50%</t>
  </si>
  <si>
    <t>361.00%</t>
  </si>
  <si>
    <t>308.36%</t>
  </si>
  <si>
    <t>9 months 18 days</t>
  </si>
  <si>
    <t>2 years</t>
  </si>
  <si>
    <t>1 year 4 months 24 days</t>
  </si>
  <si>
    <t>369.00%</t>
  </si>
  <si>
    <t>Convertible Promissory Note 1 [Member]</t>
  </si>
  <si>
    <t>421.00%</t>
  </si>
  <si>
    <t>Vendor Note [Member]</t>
  </si>
  <si>
    <t>Debt Instruments (Details Narrative) - USD ($)</t>
  </si>
  <si>
    <t>Convertible promissory notes</t>
  </si>
  <si>
    <t>Amortized discount to interest expense</t>
  </si>
  <si>
    <t>Convertible promissory notes held by related parties</t>
  </si>
  <si>
    <t>Proceeds to derivative liability</t>
  </si>
  <si>
    <t>Issuance of convertiable note</t>
  </si>
  <si>
    <t>Increase in convertible notes payable</t>
  </si>
  <si>
    <t>Proceeds of cash received from Company's Chief Executive Officer</t>
  </si>
  <si>
    <t>Proceeds of cash received from Chief Executive Officer of StreamTrack Media</t>
  </si>
  <si>
    <t>Proceeds of cash received from third parties</t>
  </si>
  <si>
    <t>Proceeds of cash received from conversions of amounts payable to a third party</t>
  </si>
  <si>
    <t>Accrued interest in new convertible note payable</t>
  </si>
  <si>
    <t>Proceeds of cash received from salary and advances due to our Chief Executive Officer</t>
  </si>
  <si>
    <t>Proceeds of cash received from salary and advances due to StreamTrack Media, Inc.'s Chief Executive Officer</t>
  </si>
  <si>
    <t>Carrying amount of the discount</t>
  </si>
  <si>
    <t>Derivative liability using the weighted average</t>
  </si>
  <si>
    <t>Amortized to interest expense</t>
  </si>
  <si>
    <t>Discount due to derivative liability</t>
  </si>
  <si>
    <t>Stockholders' Equity (Details Narrative)</t>
  </si>
  <si>
    <t>Aug. 31, 2015USD ($)Number$ / sharesshares</t>
  </si>
  <si>
    <t>Aug. 31, 2014USD ($)shares</t>
  </si>
  <si>
    <t>Stock warrants exercise price | $ / shares</t>
  </si>
  <si>
    <t>Number of shares issued under incentive stock plan | shares</t>
  </si>
  <si>
    <t>Number of common stock shares of Series C | Number</t>
  </si>
  <si>
    <t>Common stock shares of Series C, Value</t>
  </si>
  <si>
    <t>Common stock shares of Series C, Shares | shares</t>
  </si>
  <si>
    <t>Common stock issued to settlement of accounts payable, Value</t>
  </si>
  <si>
    <t>Common stock issued to settlement of accounts payable, Shares | shares</t>
  </si>
  <si>
    <t>Legal services</t>
  </si>
  <si>
    <t>Restricted Stock Units [Member]</t>
  </si>
  <si>
    <t>Stock-based compensa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4237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0</v>
      </c>
    </row>
    <row r="15" spans="1:3">
      <c t="s" r="A15" s="4">
        <v>24</v>
      </c>
      <c t="n" r="C15" s="6">
        <v>3559818555</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203</v>
      </c>
    </row>
    <row r="4" spans="1:2">
      <c t="s" r="A4" s="4">
        <v>213</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5</v>
      </c>
      <c t="s" r="B1" s="2">
        <v>1</v>
      </c>
    </row>
    <row r="2" spans="1:2">
      <c t="s" r="B2" s="2">
        <v>2</v>
      </c>
    </row>
    <row r="3" spans="1:2">
      <c t="s" r="A3" s="3">
        <v>203</v>
      </c>
    </row>
    <row r="4" spans="1:2">
      <c t="s" r="A4" s="4">
        <v>216</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8</v>
      </c>
      <c t="s" r="B1" s="2">
        <v>1</v>
      </c>
    </row>
    <row r="2" spans="1:2">
      <c t="s" r="B2" s="2">
        <v>2</v>
      </c>
    </row>
    <row r="3" spans="1:2">
      <c t="s" r="A3" s="3">
        <v>203</v>
      </c>
    </row>
    <row r="4" spans="1:2">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1</v>
      </c>
      <c t="s" r="B1" s="2">
        <v>1</v>
      </c>
    </row>
    <row r="2" spans="1:2">
      <c t="s" r="B2" s="2">
        <v>2</v>
      </c>
    </row>
    <row r="3" spans="1:2">
      <c t="s" r="A3" s="3">
        <v>203</v>
      </c>
    </row>
    <row r="4" spans="1:2">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4</v>
      </c>
      <c t="s" r="B1" s="2">
        <v>1</v>
      </c>
    </row>
    <row r="2" spans="1:2">
      <c t="s" r="B2" s="2">
        <v>2</v>
      </c>
    </row>
    <row r="3" spans="1:2">
      <c t="s" r="A3" s="3">
        <v>203</v>
      </c>
    </row>
    <row r="4" spans="1:2">
      <c t="s" r="A4" s="4">
        <v>225</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203</v>
      </c>
    </row>
    <row r="4" spans="1:2">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0</v>
      </c>
      <c t="s" r="B1" s="2">
        <v>1</v>
      </c>
    </row>
    <row r="2" spans="1:2">
      <c t="s" r="B2" s="2">
        <v>2</v>
      </c>
    </row>
    <row r="3" spans="1:2">
      <c t="s" r="A3" s="3">
        <v>203</v>
      </c>
    </row>
    <row r="4" spans="1:2">
      <c t="s" r="A4" s="4">
        <v>231</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3</v>
      </c>
      <c t="s" r="B1" s="2">
        <v>1</v>
      </c>
    </row>
    <row r="2" spans="1:2">
      <c t="s" r="B2" s="2">
        <v>2</v>
      </c>
    </row>
    <row r="3" spans="1:2">
      <c t="s" r="A3" s="3">
        <v>203</v>
      </c>
    </row>
    <row r="4" spans="1:2">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03</v>
      </c>
    </row>
    <row r="4" spans="1:2">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t="s" r="A1" s="1">
        <v>239</v>
      </c>
      <c t="s" r="B1" s="2">
        <v>1</v>
      </c>
    </row>
    <row r="2" spans="1:2">
      <c t="s" r="B2" s="2">
        <v>2</v>
      </c>
    </row>
    <row r="3" spans="1:2">
      <c t="s" r="A3" s="3">
        <v>203</v>
      </c>
    </row>
    <row r="4" spans="1:2">
      <c t="s" r="A4" s="4">
        <v>240</v>
      </c>
      <c t="s" r="B4" s="4">
        <v>241</v>
      </c>
    </row>
    <row r="5" spans="1:2">
      <c t="s" r="A5" s="4">
        <v>242</v>
      </c>
      <c t="s" r="B5" s="4">
        <v>243</v>
      </c>
    </row>
    <row r="6" spans="1:2">
      <c t="s" r="A6" s="4">
        <v>244</v>
      </c>
      <c t="s" r="B6" s="4">
        <v>245</v>
      </c>
    </row>
    <row r="7" spans="1:2">
      <c t="s" r="A7" s="4">
        <v>246</v>
      </c>
      <c t="s" r="B7" s="4">
        <v>247</v>
      </c>
    </row>
    <row r="8" spans="1:2">
      <c t="s" r="A8" s="4">
        <v>248</v>
      </c>
      <c t="s" r="B8" s="4">
        <v>249</v>
      </c>
    </row>
    <row r="9" spans="1:2">
      <c t="s" r="A9" s="4">
        <v>250</v>
      </c>
      <c t="s" r="B9" s="4">
        <v>251</v>
      </c>
    </row>
    <row r="10" spans="1:2">
      <c t="s" r="A10" s="4">
        <v>252</v>
      </c>
      <c t="s" r="B10" s="4">
        <v>253</v>
      </c>
    </row>
    <row r="11" spans="1:2">
      <c t="s" r="A11" s="4">
        <v>254</v>
      </c>
      <c t="s" r="B11" s="4">
        <v>255</v>
      </c>
    </row>
    <row r="12" spans="1:2">
      <c t="s" r="A12" s="4">
        <v>256</v>
      </c>
      <c t="s" r="B12" s="4">
        <v>257</v>
      </c>
    </row>
    <row r="13" spans="1:2">
      <c t="s" r="A13" s="4">
        <v>258</v>
      </c>
      <c t="s" r="B13" s="4">
        <v>259</v>
      </c>
    </row>
    <row r="14" spans="1:2">
      <c t="s" r="A14" s="4">
        <v>260</v>
      </c>
      <c t="s" r="B14" s="4">
        <v>261</v>
      </c>
    </row>
    <row r="15" spans="1:2">
      <c t="s" r="A15" s="4">
        <v>262</v>
      </c>
      <c t="s" r="B15" s="4">
        <v>263</v>
      </c>
    </row>
    <row r="16" spans="1:2">
      <c t="s" r="A16" s="4">
        <v>264</v>
      </c>
      <c t="s" r="B16" s="4">
        <v>265</v>
      </c>
    </row>
    <row r="17" spans="1:2">
      <c t="s" r="A17" s="4">
        <v>266</v>
      </c>
      <c t="s" r="B17" s="4">
        <v>267</v>
      </c>
    </row>
    <row r="18" spans="1:2">
      <c t="s" r="A18" s="4">
        <v>268</v>
      </c>
      <c t="s" r="B18" s="4">
        <v>269</v>
      </c>
    </row>
    <row r="19" spans="1:2">
      <c t="s" r="A19" s="4">
        <v>270</v>
      </c>
      <c t="s" r="B19" s="4">
        <v>271</v>
      </c>
    </row>
    <row r="20" spans="1:2">
      <c t="s" r="A20" s="4">
        <v>272</v>
      </c>
      <c t="s" r="B20" s="4">
        <v>273</v>
      </c>
    </row>
    <row r="21" spans="1:2">
      <c t="s" r="A21" s="4">
        <v>274</v>
      </c>
      <c t="s" r="B21" s="4">
        <v>275</v>
      </c>
    </row>
    <row r="22" spans="1:2">
      <c t="s" r="A22" s="4">
        <v>276</v>
      </c>
      <c t="s" r="B22" s="4">
        <v>277</v>
      </c>
    </row>
    <row r="23" spans="1:2">
      <c t="s" r="A23" s="4">
        <v>278</v>
      </c>
      <c t="s" r="B23" s="4">
        <v>279</v>
      </c>
    </row>
    <row r="24" spans="1:2">
      <c t="s" r="A24" s="4">
        <v>221</v>
      </c>
      <c t="s" r="B24" s="4">
        <v>280</v>
      </c>
    </row>
    <row r="25" spans="1:2">
      <c t="s" r="A25" s="4">
        <v>281</v>
      </c>
      <c t="s" r="B25" s="4">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7909</v>
      </c>
      <c t="n" r="C3" s="7">
        <v>26590</v>
      </c>
    </row>
    <row r="4" spans="1:3">
      <c t="s" r="A4" s="4">
        <v>32</v>
      </c>
      <c t="n" r="B4" s="6">
        <v>114253</v>
      </c>
      <c t="n" r="C4" s="6">
        <v>314731</v>
      </c>
    </row>
    <row r="5" spans="1:3">
      <c t="s" r="A5" s="4">
        <v>33</v>
      </c>
      <c t="n" r="B5" s="7">
        <v>2196</v>
      </c>
      <c t="n" r="C5" s="6">
        <v>16858</v>
      </c>
    </row>
    <row r="6" spans="1:3">
      <c t="s" r="A6" s="4">
        <v>34</v>
      </c>
      <c t="s" r="B6" s="4">
        <v>35</v>
      </c>
      <c t="n" r="C6" s="6">
        <v>10150</v>
      </c>
    </row>
    <row r="7" spans="1:3">
      <c t="s" r="A7" s="4">
        <v>36</v>
      </c>
      <c t="n" r="B7" s="7">
        <v>124358</v>
      </c>
      <c t="n" r="C7" s="6">
        <v>368329</v>
      </c>
    </row>
    <row r="8" spans="1:3">
      <c t="s" r="A8" s="4">
        <v>37</v>
      </c>
      <c t="n" r="B8" s="7">
        <v>660973</v>
      </c>
      <c t="n" r="C8" s="6">
        <v>499315</v>
      </c>
    </row>
    <row r="9" spans="1:3">
      <c t="s" r="A9" s="3">
        <v>38</v>
      </c>
    </row>
    <row r="10" spans="1:3">
      <c t="s" r="A10" s="4">
        <v>39</v>
      </c>
      <c t="s" r="B10" s="4">
        <v>35</v>
      </c>
      <c t="n" r="C10" s="6">
        <v>171000</v>
      </c>
    </row>
    <row r="11" spans="1:3">
      <c t="s" r="A11" s="4">
        <v>38</v>
      </c>
      <c t="n" r="B11" s="7">
        <v>56613</v>
      </c>
      <c t="n" r="C11" s="6">
        <v>45853</v>
      </c>
    </row>
    <row r="12" spans="1:3">
      <c t="s" r="A12" s="4">
        <v>40</v>
      </c>
      <c t="n" r="B12" s="6">
        <v>56613</v>
      </c>
      <c t="n" r="C12" s="6">
        <v>216853</v>
      </c>
    </row>
    <row r="13" spans="1:3">
      <c t="s" r="A13" s="4">
        <v>41</v>
      </c>
      <c t="n" r="B13" s="6">
        <v>841944</v>
      </c>
      <c t="n" r="C13" s="6">
        <v>1084497</v>
      </c>
    </row>
    <row r="14" spans="1:3">
      <c t="s" r="A14" s="3">
        <v>42</v>
      </c>
    </row>
    <row r="15" spans="1:3">
      <c t="s" r="A15" s="4">
        <v>43</v>
      </c>
      <c t="n" r="B15" s="6">
        <v>1147249</v>
      </c>
      <c t="n" r="C15" s="6">
        <v>1109456</v>
      </c>
    </row>
    <row r="16" spans="1:3">
      <c t="s" r="A16" s="4">
        <v>44</v>
      </c>
      <c t="n" r="B16" s="6">
        <v>610950</v>
      </c>
      <c t="n" r="C16" s="6">
        <v>532305</v>
      </c>
    </row>
    <row r="17" spans="1:3">
      <c t="s" r="A17" s="4">
        <v>45</v>
      </c>
      <c t="n" r="B17" s="6">
        <v>898856</v>
      </c>
      <c t="n" r="C17" s="6">
        <v>1022350</v>
      </c>
    </row>
    <row r="18" spans="1:3">
      <c t="s" r="A18" s="4">
        <v>46</v>
      </c>
      <c t="n" r="B18" s="6">
        <v>54704</v>
      </c>
      <c t="n" r="C18" s="6">
        <v>63704</v>
      </c>
    </row>
    <row r="19" spans="1:3">
      <c t="s" r="A19" s="4">
        <v>47</v>
      </c>
      <c t="n" r="B19" s="6">
        <v>159660</v>
      </c>
      <c t="n" r="C19" s="6">
        <v>8062</v>
      </c>
    </row>
    <row r="20" spans="1:3">
      <c t="s" r="A20" s="4">
        <v>48</v>
      </c>
      <c t="n" r="B20" s="6">
        <v>739798</v>
      </c>
      <c t="n" r="C20" s="6">
        <v>745445</v>
      </c>
    </row>
    <row r="21" spans="1:3">
      <c t="s" r="A21" s="4">
        <v>49</v>
      </c>
      <c t="n" r="B21" s="6">
        <v>197850</v>
      </c>
      <c t="n" r="C21" s="6">
        <v>309951</v>
      </c>
    </row>
    <row r="22" spans="1:3">
      <c t="s" r="A22" s="4">
        <v>50</v>
      </c>
      <c t="n" r="B22" s="6">
        <v>3809067</v>
      </c>
      <c t="n" r="C22" s="6">
        <v>3791273</v>
      </c>
    </row>
    <row r="23" spans="1:3">
      <c t="s" r="A23" s="3">
        <v>51</v>
      </c>
    </row>
    <row r="24" spans="1:3">
      <c t="s" r="A24" s="4">
        <v>52</v>
      </c>
      <c t="n" r="B24" s="6">
        <v>115907</v>
      </c>
      <c t="n" r="C24" s="6">
        <v>10000</v>
      </c>
    </row>
    <row r="25" spans="1:3">
      <c t="s" r="A25" s="4">
        <v>53</v>
      </c>
      <c t="n" r="B25" s="7">
        <v>428370</v>
      </c>
      <c t="n" r="C25" s="6">
        <v>85134</v>
      </c>
    </row>
    <row r="26" spans="1:3">
      <c t="s" r="A26" s="4">
        <v>54</v>
      </c>
      <c t="s" r="B26" s="4">
        <v>35</v>
      </c>
      <c t="n" r="C26" s="6">
        <v>626864</v>
      </c>
    </row>
    <row r="27" spans="1:3">
      <c t="s" r="A27" s="4">
        <v>55</v>
      </c>
      <c t="n" r="B27" s="7">
        <v>544277</v>
      </c>
      <c t="n" r="C27" s="6">
        <v>721998</v>
      </c>
    </row>
    <row r="28" spans="1:3">
      <c t="s" r="A28" s="4">
        <v>56</v>
      </c>
      <c t="n" r="B28" s="6">
        <v>4353344</v>
      </c>
      <c t="n" r="C28" s="7">
        <v>4513271</v>
      </c>
    </row>
    <row r="29" spans="1:3">
      <c t="s" r="A29" s="4">
        <v>57</v>
      </c>
      <c t="n" r="B29" s="7">
        <v>1770000</v>
      </c>
      <c t="s" r="C29" s="4">
        <v>35</v>
      </c>
    </row>
    <row r="30" spans="1:3">
      <c t="s" r="A30" s="3">
        <v>58</v>
      </c>
    </row>
    <row r="31" spans="1:3">
      <c t="s" r="A31" s="4">
        <v>59</v>
      </c>
      <c t="s" r="B31" s="4">
        <v>35</v>
      </c>
      <c t="s" r="C31" s="4">
        <v>35</v>
      </c>
    </row>
    <row r="32" spans="1:3">
      <c t="s" r="A32" s="4">
        <v>60</v>
      </c>
      <c t="n" r="B32" s="7">
        <v>20</v>
      </c>
      <c t="n" r="C32" s="7">
        <v>20</v>
      </c>
    </row>
    <row r="33" spans="1:3">
      <c t="s" r="A33" s="4">
        <v>61</v>
      </c>
      <c t="n" r="B33" s="6">
        <v>340352</v>
      </c>
      <c t="n" r="C33" s="6">
        <v>18479</v>
      </c>
    </row>
    <row r="34" spans="1:3">
      <c t="s" r="A34" s="4">
        <v>62</v>
      </c>
      <c t="n" r="B34" s="7">
        <v>3341837</v>
      </c>
      <c t="n" r="C34" s="7">
        <v>2109652</v>
      </c>
    </row>
    <row r="35" spans="1:3">
      <c t="s" r="A35" s="4">
        <v>63</v>
      </c>
      <c t="n" r="B35" s="6">
        <v>75000</v>
      </c>
      <c t="s" r="C35" s="4">
        <v>35</v>
      </c>
    </row>
    <row r="36" spans="1:3">
      <c t="s" r="A36" s="4">
        <v>64</v>
      </c>
      <c t="n" r="B36" s="7">
        <v>-9038609</v>
      </c>
      <c t="n" r="C36" s="7">
        <v>-5556925</v>
      </c>
    </row>
    <row r="37" spans="1:3">
      <c t="s" r="A37" s="4">
        <v>65</v>
      </c>
      <c t="n" r="B37" s="6">
        <v>-5281400</v>
      </c>
      <c t="n" r="C37" s="6">
        <v>-3428774</v>
      </c>
    </row>
    <row r="38" spans="1:3">
      <c t="s" r="A38" s="4">
        <v>66</v>
      </c>
      <c t="n" r="B38" s="7">
        <v>841944</v>
      </c>
      <c t="n" r="C38" s="7">
        <v>1084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87</v>
      </c>
      <c t="s" r="B1" s="2">
        <v>1</v>
      </c>
    </row>
    <row r="2" spans="1:2">
      <c t="s" r="B2" s="2">
        <v>2</v>
      </c>
    </row>
    <row r="3" spans="1:2">
      <c t="s" r="A3" s="3">
        <v>288</v>
      </c>
    </row>
    <row r="4" spans="1:2">
      <c t="s" r="A4" s="4">
        <v>256</v>
      </c>
      <c t="s" r="B4" s="4">
        <v>289</v>
      </c>
    </row>
    <row r="5" spans="1:2">
      <c t="s" r="A5" s="4">
        <v>290</v>
      </c>
      <c t="s" r="B5" s="4">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2</v>
      </c>
      <c t="s" r="B1" s="2">
        <v>1</v>
      </c>
    </row>
    <row r="2" spans="1:2">
      <c t="s" r="B2" s="2">
        <v>2</v>
      </c>
    </row>
    <row r="3" spans="1:2">
      <c t="s" r="A3" s="3">
        <v>293</v>
      </c>
    </row>
    <row r="4" spans="1:2">
      <c t="s" r="A4" s="4">
        <v>294</v>
      </c>
      <c t="s" r="B4" s="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6</v>
      </c>
      <c t="s" r="B1" s="2">
        <v>1</v>
      </c>
    </row>
    <row r="2" spans="1:2">
      <c t="s" r="B2" s="2">
        <v>2</v>
      </c>
    </row>
    <row r="3" spans="1:2">
      <c t="s" r="A3" s="3">
        <v>203</v>
      </c>
    </row>
    <row r="4" spans="1:2">
      <c t="s" r="A4" s="4">
        <v>297</v>
      </c>
      <c t="s" r="B4" s="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99</v>
      </c>
      <c t="s" r="B1" s="2">
        <v>1</v>
      </c>
    </row>
    <row r="2" spans="1:2">
      <c t="s" r="B2" s="2">
        <v>2</v>
      </c>
    </row>
    <row r="3" spans="1:2">
      <c t="s" r="A3" s="3">
        <v>300</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r="1" spans="1:2">
      <c t="s" r="A1" s="1">
        <v>305</v>
      </c>
      <c t="s" r="B1" s="2">
        <v>1</v>
      </c>
    </row>
    <row r="2" spans="1:2">
      <c t="s" r="B2" s="2">
        <v>2</v>
      </c>
    </row>
    <row r="3" spans="1:2">
      <c t="s" r="A3" s="4">
        <v>306</v>
      </c>
    </row>
    <row r="4" spans="1:2">
      <c t="s" r="A4" s="4">
        <v>307</v>
      </c>
      <c t="s" r="B4" s="4">
        <v>308</v>
      </c>
    </row>
    <row r="5" spans="1:2">
      <c t="s" r="A5" s="4">
        <v>309</v>
      </c>
      <c t="s" r="B5" s="4">
        <v>310</v>
      </c>
    </row>
    <row r="6" spans="1:2">
      <c t="s" r="A6" s="4">
        <v>311</v>
      </c>
    </row>
    <row r="7" spans="1:2">
      <c t="s" r="A7" s="4">
        <v>307</v>
      </c>
      <c t="s" r="B7" s="4">
        <v>312</v>
      </c>
    </row>
    <row r="8" spans="1:2">
      <c t="s" r="A8" s="4">
        <v>313</v>
      </c>
    </row>
    <row r="9" spans="1:2">
      <c t="s" r="A9" s="4">
        <v>307</v>
      </c>
      <c t="s" r="B9" s="4">
        <v>314</v>
      </c>
    </row>
    <row r="10" spans="1:2">
      <c t="s" r="A10" s="4">
        <v>309</v>
      </c>
      <c t="s" r="B10" s="4">
        <v>315</v>
      </c>
    </row>
    <row r="11" spans="1:2">
      <c t="s" r="A11" s="4">
        <v>316</v>
      </c>
    </row>
    <row r="12" spans="1:2">
      <c t="s" r="A12" s="4">
        <v>307</v>
      </c>
      <c t="s" r="B12" s="4">
        <v>317</v>
      </c>
    </row>
    <row r="13" spans="1:2">
      <c t="s" r="A13" s="4">
        <v>309</v>
      </c>
      <c t="s" r="B13" s="4">
        <v>318</v>
      </c>
    </row>
    <row r="14" spans="1:2">
      <c t="s" r="A14" s="4">
        <v>319</v>
      </c>
    </row>
    <row r="15" spans="1:2">
      <c t="s" r="A15" s="4">
        <v>307</v>
      </c>
      <c t="s" r="B15" s="4">
        <v>320</v>
      </c>
    </row>
    <row r="16" spans="1:2">
      <c t="s" r="A16" s="4">
        <v>321</v>
      </c>
    </row>
    <row r="17" spans="1:2">
      <c t="s" r="A17" s="4">
        <v>309</v>
      </c>
      <c t="s" r="B17" s="4">
        <v>322</v>
      </c>
    </row>
    <row r="18" spans="1:2">
      <c t="s" r="A18" s="4">
        <v>323</v>
      </c>
    </row>
    <row r="19" spans="1:2">
      <c t="s" r="A19" s="4">
        <v>309</v>
      </c>
      <c t="s" r="B19" s="4">
        <v>324</v>
      </c>
    </row>
    <row r="20" spans="1:2">
      <c t="s" r="A20" s="4">
        <v>325</v>
      </c>
    </row>
    <row r="21" spans="1:2">
      <c t="s" r="A21" s="4">
        <v>309</v>
      </c>
      <c t="s" r="B21" s="4">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7</v>
      </c>
      <c t="s" r="B1" s="2">
        <v>1</v>
      </c>
    </row>
    <row r="2" spans="1:3">
      <c t="s" r="B2" s="2">
        <v>2</v>
      </c>
      <c t="s" r="C2" s="2">
        <v>29</v>
      </c>
    </row>
    <row r="3" spans="1:3">
      <c t="s" r="A3" s="3">
        <v>328</v>
      </c>
    </row>
    <row r="4" spans="1:3">
      <c t="s" r="A4" s="4">
        <v>123</v>
      </c>
      <c t="n" r="B4" s="7">
        <v>-3481684</v>
      </c>
      <c t="n" r="C4" s="7">
        <v>-1161062</v>
      </c>
    </row>
    <row r="5" spans="1:3">
      <c t="s" r="A5" s="4">
        <v>329</v>
      </c>
      <c t="n" r="B5" s="7">
        <v>36849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t="s" r="A1" s="1">
        <v>330</v>
      </c>
      <c t="s" r="B1" s="2">
        <v>1</v>
      </c>
    </row>
    <row r="2" spans="1:2">
      <c t="s" r="B2" s="2">
        <v>2</v>
      </c>
    </row>
    <row r="3" spans="1:2">
      <c t="s" r="A3" s="4">
        <v>331</v>
      </c>
    </row>
    <row r="4" spans="1:2">
      <c t="s" r="A4" s="4">
        <v>332</v>
      </c>
      <c t="s" r="B4" s="4">
        <v>333</v>
      </c>
    </row>
    <row r="5" spans="1:2">
      <c t="s" r="A5" s="4">
        <v>334</v>
      </c>
    </row>
    <row r="6" spans="1:2">
      <c t="s" r="A6" s="4">
        <v>332</v>
      </c>
      <c t="s" r="B6" s="4">
        <v>333</v>
      </c>
    </row>
    <row r="7" spans="1:2">
      <c t="s" r="A7" s="4">
        <v>335</v>
      </c>
    </row>
    <row r="8" spans="1:2">
      <c t="s" r="A8" s="4">
        <v>332</v>
      </c>
      <c t="s" r="B8" s="4">
        <v>336</v>
      </c>
    </row>
    <row r="9" spans="1:2">
      <c t="s" r="A9" s="4">
        <v>337</v>
      </c>
    </row>
    <row r="10" spans="1:2">
      <c t="s" r="A10" s="4">
        <v>332</v>
      </c>
      <c t="s" r="B10" s="4">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338</v>
      </c>
      <c t="s" r="B1" s="2">
        <v>1</v>
      </c>
    </row>
    <row r="2" spans="1:3">
      <c t="s" r="B2" s="2">
        <v>2</v>
      </c>
      <c t="s" r="C2" s="2">
        <v>29</v>
      </c>
    </row>
    <row r="3" spans="1:3">
      <c t="s" r="A3" s="3">
        <v>339</v>
      </c>
    </row>
    <row r="4" spans="1:3">
      <c t="s" r="A4" s="4">
        <v>340</v>
      </c>
      <c t="n" r="B4" s="7">
        <v>181500</v>
      </c>
      <c t="n" r="C4" s="7">
        <v>-8785</v>
      </c>
    </row>
    <row r="5" spans="1:3">
      <c t="s" r="A5" s="4">
        <v>341</v>
      </c>
      <c t="n" r="B5" s="7">
        <v>407989</v>
      </c>
      <c t="n" r="C5" s="7">
        <v>4169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42</v>
      </c>
      <c t="s" r="B1" s="2">
        <v>2</v>
      </c>
      <c t="s" r="C1" s="2">
        <v>29</v>
      </c>
    </row>
    <row r="2" spans="1:3">
      <c t="s" r="A2" s="4">
        <v>343</v>
      </c>
      <c t="n" r="B2" s="7">
        <v>1975819</v>
      </c>
      <c t="n" r="C2" s="7">
        <v>1447831</v>
      </c>
    </row>
    <row r="3" spans="1:3">
      <c t="s" r="A3" s="4">
        <v>344</v>
      </c>
      <c t="n" r="B3" s="6">
        <v>-1314846</v>
      </c>
      <c t="n" r="C3" s="6">
        <v>-948516</v>
      </c>
    </row>
    <row r="4" spans="1:3">
      <c t="s" r="A4" s="4">
        <v>37</v>
      </c>
      <c t="n" r="B4" s="6">
        <v>660973</v>
      </c>
      <c t="n" r="C4" s="6">
        <v>499315</v>
      </c>
    </row>
    <row r="5" spans="1:3">
      <c t="s" r="A5" s="4">
        <v>345</v>
      </c>
    </row>
    <row r="6" spans="1:3">
      <c t="s" r="A6" s="4">
        <v>343</v>
      </c>
      <c t="n" r="B6" s="6">
        <v>1775220</v>
      </c>
      <c t="n" r="C6" s="6">
        <v>1247232</v>
      </c>
    </row>
    <row r="7" spans="1:3">
      <c t="s" r="A7" s="4">
        <v>346</v>
      </c>
    </row>
    <row r="8" spans="1:3">
      <c t="s" r="A8" s="4">
        <v>343</v>
      </c>
      <c t="n" r="B8" s="6">
        <v>198924</v>
      </c>
      <c t="n" r="C8" s="6">
        <v>198924</v>
      </c>
    </row>
    <row r="9" spans="1:3">
      <c t="s" r="A9" s="4">
        <v>337</v>
      </c>
    </row>
    <row r="10" spans="1:3">
      <c t="s" r="A10" s="4">
        <v>343</v>
      </c>
      <c t="n" r="B10" s="7">
        <v>1675</v>
      </c>
      <c t="n" r="C10" s="7">
        <v>16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7</v>
      </c>
      <c t="s" r="B1" s="2">
        <v>2</v>
      </c>
      <c t="s" r="C1" s="2">
        <v>29</v>
      </c>
    </row>
    <row r="2" spans="1:3">
      <c t="s" r="A2" s="3">
        <v>68</v>
      </c>
    </row>
    <row r="3" spans="1:3">
      <c t="s" r="A3" s="4">
        <v>69</v>
      </c>
      <c t="n" r="B3" s="7">
        <v>6000</v>
      </c>
      <c t="n" r="C3" s="7">
        <v>6000</v>
      </c>
    </row>
    <row r="4" spans="1:3">
      <c t="s" r="A4" s="3">
        <v>42</v>
      </c>
    </row>
    <row r="5" spans="1:3">
      <c t="s" r="A5" s="4">
        <v>70</v>
      </c>
      <c t="n" r="B5" s="6">
        <v>19794</v>
      </c>
      <c t="n" r="C5" s="6">
        <v>79328</v>
      </c>
    </row>
    <row r="6" spans="1:3">
      <c t="s" r="A6" s="4">
        <v>71</v>
      </c>
      <c t="n" r="B6" s="6">
        <v>0</v>
      </c>
      <c t="n" r="C6" s="6">
        <v>15046</v>
      </c>
    </row>
    <row r="7" spans="1:3">
      <c t="s" r="A7" s="3">
        <v>51</v>
      </c>
    </row>
    <row r="8" spans="1:3">
      <c t="s" r="A8" s="4">
        <v>70</v>
      </c>
      <c t="n" r="B8" s="6">
        <v>155249</v>
      </c>
      <c t="n" r="C8" s="6">
        <v>0</v>
      </c>
    </row>
    <row r="9" spans="1:3">
      <c t="s" r="A9" s="4">
        <v>72</v>
      </c>
      <c t="n" r="B9" s="7">
        <v>442744</v>
      </c>
      <c t="n" r="C9" s="7">
        <v>0</v>
      </c>
    </row>
    <row r="10" spans="1:3">
      <c t="s" r="A10" s="3">
        <v>73</v>
      </c>
    </row>
    <row r="11" spans="1:3">
      <c t="s" r="A11" s="4">
        <v>74</v>
      </c>
      <c t="n" r="B11" s="8">
        <v>0.0001</v>
      </c>
      <c t="n" r="C11" s="7">
        <v>0</v>
      </c>
    </row>
    <row r="12" spans="1:3">
      <c t="s" r="A12" s="4">
        <v>75</v>
      </c>
      <c t="n" r="B12" s="6">
        <v>20000</v>
      </c>
      <c t="n" r="C12" s="6">
        <v>0</v>
      </c>
    </row>
    <row r="13" spans="1:3">
      <c t="s" r="A13" s="4">
        <v>76</v>
      </c>
      <c t="n" r="B13" s="6">
        <v>11800</v>
      </c>
      <c t="n" r="C13" s="6">
        <v>0</v>
      </c>
    </row>
    <row r="14" spans="1:3">
      <c t="s" r="A14" s="4">
        <v>77</v>
      </c>
      <c t="n" r="B14" s="6">
        <v>11800</v>
      </c>
      <c t="n" r="C14" s="6">
        <v>0</v>
      </c>
    </row>
    <row r="15" spans="1:3">
      <c t="s" r="A15" s="4">
        <v>78</v>
      </c>
      <c t="n" r="B15" s="8">
        <v>0.0001</v>
      </c>
      <c t="n" r="C15" s="8">
        <v>0.0001</v>
      </c>
    </row>
    <row r="16" spans="1:3">
      <c t="s" r="A16" s="4">
        <v>79</v>
      </c>
      <c t="n" r="B16" s="6">
        <v>100</v>
      </c>
      <c t="n" r="C16" s="6">
        <v>100</v>
      </c>
    </row>
    <row r="17" spans="1:3">
      <c t="s" r="A17" s="4">
        <v>80</v>
      </c>
      <c t="n" r="B17" s="6">
        <v>0</v>
      </c>
      <c t="n" r="C17" s="6">
        <v>0</v>
      </c>
    </row>
    <row r="18" spans="1:3">
      <c t="s" r="A18" s="4">
        <v>81</v>
      </c>
      <c t="n" r="B18" s="6">
        <v>0</v>
      </c>
      <c t="n" r="C18" s="6">
        <v>0</v>
      </c>
    </row>
    <row r="19" spans="1:3">
      <c t="s" r="A19" s="4">
        <v>82</v>
      </c>
      <c t="n" r="B19" s="8">
        <v>0.0001</v>
      </c>
      <c t="n" r="C19" s="8">
        <v>0.0001</v>
      </c>
    </row>
    <row r="20" spans="1:3">
      <c t="s" r="A20" s="4">
        <v>83</v>
      </c>
      <c t="n" r="B20" s="6">
        <v>200000</v>
      </c>
      <c t="n" r="C20" s="6">
        <v>200000</v>
      </c>
    </row>
    <row r="21" spans="1:3">
      <c t="s" r="A21" s="4">
        <v>84</v>
      </c>
      <c t="n" r="B21" s="6">
        <v>200000</v>
      </c>
      <c t="n" r="C21" s="6">
        <v>200000</v>
      </c>
    </row>
    <row r="22" spans="1:3">
      <c t="s" r="A22" s="4">
        <v>85</v>
      </c>
      <c t="n" r="B22" s="6">
        <v>200000</v>
      </c>
      <c t="n" r="C22" s="6">
        <v>200000</v>
      </c>
    </row>
    <row r="23" spans="1:3">
      <c t="s" r="A23" s="4">
        <v>86</v>
      </c>
      <c t="n" r="B23" s="8">
        <v>0.0001</v>
      </c>
      <c t="n" r="C23" s="8">
        <v>0.0001</v>
      </c>
    </row>
    <row r="24" spans="1:3">
      <c t="s" r="A24" s="4">
        <v>87</v>
      </c>
      <c t="s" r="B24" s="4">
        <v>35</v>
      </c>
      <c t="n" r="C24" s="6">
        <v>1000000000</v>
      </c>
    </row>
    <row r="25" spans="1:3">
      <c t="s" r="A25" s="4">
        <v>88</v>
      </c>
      <c t="n" r="B25" s="6">
        <v>3403519796</v>
      </c>
      <c t="n" r="C25" s="6">
        <v>202247023</v>
      </c>
    </row>
    <row r="26" spans="1:3">
      <c t="s" r="A26" s="4">
        <v>89</v>
      </c>
      <c t="n" r="B26" s="6">
        <v>3403519796</v>
      </c>
      <c t="n" r="C26" s="6">
        <v>184786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47</v>
      </c>
      <c t="s" r="B1" s="2">
        <v>2</v>
      </c>
      <c t="s" r="C1" s="2">
        <v>29</v>
      </c>
    </row>
    <row r="2" spans="1:3">
      <c t="s" r="A2" s="3">
        <v>348</v>
      </c>
    </row>
    <row r="3" spans="1:3">
      <c t="s" r="A3" s="4">
        <v>349</v>
      </c>
      <c t="n" r="B3" s="7">
        <v>751129</v>
      </c>
      <c t="n" r="C3" s="7">
        <v>824207</v>
      </c>
    </row>
    <row r="4" spans="1:3">
      <c t="s" r="A4" s="4">
        <v>350</v>
      </c>
      <c t="s" r="B4" s="4">
        <v>35</v>
      </c>
      <c t="n" r="C4" s="6">
        <v>43333</v>
      </c>
    </row>
    <row r="5" spans="1:3">
      <c t="s" r="A5" s="4">
        <v>351</v>
      </c>
      <c t="n" r="B5" s="7">
        <v>92304</v>
      </c>
      <c t="n" r="C5" s="6">
        <v>60695</v>
      </c>
    </row>
    <row r="6" spans="1:3">
      <c t="s" r="A6" s="4">
        <v>352</v>
      </c>
      <c t="n" r="B6" s="6">
        <v>184007</v>
      </c>
      <c t="n" r="C6" s="6">
        <v>75736</v>
      </c>
    </row>
    <row r="7" spans="1:3">
      <c t="s" r="A7" s="4">
        <v>353</v>
      </c>
      <c t="n" r="B7" s="6">
        <v>120049</v>
      </c>
      <c t="n" r="C7" s="6">
        <v>75485</v>
      </c>
    </row>
    <row r="8" spans="1:3">
      <c t="s" r="A8" s="4">
        <v>43</v>
      </c>
      <c t="n" r="B8" s="7">
        <v>1147489</v>
      </c>
      <c t="n" r="C8" s="7">
        <v>10794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4</v>
      </c>
      <c t="s" r="B1" s="2">
        <v>1</v>
      </c>
    </row>
    <row r="2" spans="1:3">
      <c t="s" r="B2" s="2">
        <v>2</v>
      </c>
      <c t="s" r="C2" s="2">
        <v>29</v>
      </c>
    </row>
    <row r="3" spans="1:3">
      <c t="s" r="A3" s="3">
        <v>355</v>
      </c>
    </row>
    <row r="4" spans="1:3">
      <c t="s" r="A4" s="4">
        <v>356</v>
      </c>
      <c t="n" r="B4" s="7">
        <v>326330</v>
      </c>
      <c t="n" r="C4" s="7">
        <v>376384</v>
      </c>
    </row>
    <row r="5" spans="1:3">
      <c t="s" r="A5" s="4">
        <v>357</v>
      </c>
      <c t="n" r="B5" s="7">
        <v>40000</v>
      </c>
    </row>
    <row r="6" spans="1:3">
      <c t="s" r="A6" s="4">
        <v>358</v>
      </c>
      <c t="n" r="C6" s="6">
        <v>150000</v>
      </c>
    </row>
    <row r="7" spans="1:3">
      <c t="s" r="A7" s="4">
        <v>352</v>
      </c>
      <c t="n" r="C7" s="7">
        <v>2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59</v>
      </c>
      <c t="s" r="B1" s="2">
        <v>2</v>
      </c>
      <c t="s" r="C1" s="2">
        <v>29</v>
      </c>
    </row>
    <row r="2" spans="1:3">
      <c t="s" r="A2" s="3">
        <v>68</v>
      </c>
    </row>
    <row r="3" spans="1:3">
      <c t="s" r="A3" s="4">
        <v>360</v>
      </c>
      <c t="n" r="B3" s="7">
        <v>7909</v>
      </c>
      <c t="n" r="C3" s="7">
        <v>26590</v>
      </c>
    </row>
    <row r="4" spans="1:3">
      <c t="s" r="A4" s="4">
        <v>361</v>
      </c>
      <c t="n" r="B4" s="6">
        <v>7909</v>
      </c>
      <c t="n" r="C4" s="6">
        <v>26590</v>
      </c>
    </row>
    <row r="5" spans="1:3">
      <c t="s" r="A5" s="3">
        <v>362</v>
      </c>
    </row>
    <row r="6" spans="1:3">
      <c t="s" r="A6" s="4">
        <v>363</v>
      </c>
      <c t="n" r="B6" s="6">
        <v>898856</v>
      </c>
      <c t="n" r="C6" s="6">
        <v>778257</v>
      </c>
    </row>
    <row r="7" spans="1:3">
      <c t="s" r="A7" s="4">
        <v>364</v>
      </c>
      <c t="n" r="B7" s="6">
        <v>898856</v>
      </c>
      <c t="n" r="C7" s="6">
        <v>778257</v>
      </c>
    </row>
    <row r="8" spans="1:3">
      <c t="s" r="A8" s="4">
        <v>365</v>
      </c>
    </row>
    <row r="9" spans="1:3">
      <c t="s" r="A9" s="3">
        <v>68</v>
      </c>
    </row>
    <row r="10" spans="1:3">
      <c t="s" r="A10" s="4">
        <v>360</v>
      </c>
      <c t="n" r="B10" s="6">
        <v>7909</v>
      </c>
      <c t="n" r="C10" s="6">
        <v>26590</v>
      </c>
    </row>
    <row r="11" spans="1:3">
      <c t="s" r="A11" s="4">
        <v>361</v>
      </c>
      <c t="n" r="B11" s="6">
        <v>7909</v>
      </c>
      <c t="n" r="C11" s="6">
        <v>26590</v>
      </c>
    </row>
    <row r="12" spans="1:3">
      <c t="s" r="A12" s="4">
        <v>366</v>
      </c>
    </row>
    <row r="13" spans="1:3">
      <c t="s" r="A13" s="3">
        <v>362</v>
      </c>
    </row>
    <row r="14" spans="1:3">
      <c t="s" r="A14" s="4">
        <v>363</v>
      </c>
      <c t="n" r="B14" s="6">
        <v>898856</v>
      </c>
      <c t="n" r="C14" s="6">
        <v>778257</v>
      </c>
    </row>
    <row r="15" spans="1:3">
      <c t="s" r="A15" s="4">
        <v>364</v>
      </c>
      <c t="n" r="B15" s="7">
        <v>898856</v>
      </c>
      <c t="n" r="C15" s="7">
        <v>778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367</v>
      </c>
      <c t="s" r="B1" s="2">
        <v>368</v>
      </c>
    </row>
    <row r="2" spans="1:2">
      <c t="s" r="A2" s="3">
        <v>369</v>
      </c>
    </row>
    <row r="3" spans="1:2">
      <c t="n" r="A3" s="6">
        <v>2016</v>
      </c>
      <c t="n" r="B3" s="7">
        <v>108315</v>
      </c>
    </row>
    <row r="4" spans="1:2">
      <c t="s" r="A4" s="4">
        <v>370</v>
      </c>
      <c t="n" r="B4" s="7">
        <v>1083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371</v>
      </c>
      <c t="s" r="B1" s="2">
        <v>1</v>
      </c>
    </row>
    <row r="2" spans="1:3">
      <c t="s" r="B2" s="2">
        <v>2</v>
      </c>
      <c t="s" r="C2" s="2">
        <v>29</v>
      </c>
    </row>
    <row r="3" spans="1:3">
      <c t="s" r="A3" s="3">
        <v>372</v>
      </c>
    </row>
    <row r="4" spans="1:3">
      <c t="s" r="A4" s="4">
        <v>373</v>
      </c>
      <c t="n" r="B4" s="6">
        <v>336993000</v>
      </c>
      <c t="n" r="C4" s="6">
        <v>66239000</v>
      </c>
    </row>
    <row r="5" spans="1:3">
      <c t="s" r="A5" s="4">
        <v>374</v>
      </c>
      <c t="n" r="B5" s="7">
        <v>231725</v>
      </c>
      <c t="n" r="C5" s="7">
        <v>323879</v>
      </c>
    </row>
    <row r="6" spans="1:3">
      <c t="s" r="A6" s="4">
        <v>375</v>
      </c>
      <c t="n" r="B6" s="6">
        <v>59311</v>
      </c>
      <c t="n" r="C6" s="6">
        <v>86521</v>
      </c>
    </row>
    <row r="7" spans="1:3">
      <c t="s" r="A7" s="4">
        <v>376</v>
      </c>
      <c t="n" r="B7" s="6">
        <v>172414</v>
      </c>
      <c t="n" r="C7" s="6">
        <v>237358</v>
      </c>
    </row>
    <row r="8" spans="1:3">
      <c t="s" r="A8" s="4">
        <v>377</v>
      </c>
      <c t="n" r="B8" s="6">
        <v>177402</v>
      </c>
      <c t="n" r="C8" s="6">
        <v>323704</v>
      </c>
    </row>
    <row r="9" spans="1:3">
      <c t="s" r="A9" s="4">
        <v>378</v>
      </c>
      <c t="n" r="B9" s="7">
        <v>150125</v>
      </c>
      <c t="n" r="C9" s="7">
        <v>172604</v>
      </c>
    </row>
    <row r="10" spans="1:3">
      <c t="s" r="A10" s="4">
        <v>379</v>
      </c>
      <c t="n" r="C10" s="6">
        <v>1746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t="s" r="A1" s="1">
        <v>380</v>
      </c>
      <c t="s" r="B1" s="2">
        <v>1</v>
      </c>
    </row>
    <row r="2" spans="1:3">
      <c t="s" r="B2" s="2">
        <v>2</v>
      </c>
      <c t="s" r="C2" s="2">
        <v>29</v>
      </c>
    </row>
    <row r="3" spans="1:3">
      <c t="s" r="A3" s="3">
        <v>381</v>
      </c>
    </row>
    <row r="4" spans="1:3">
      <c t="s" r="A4" s="4">
        <v>382</v>
      </c>
      <c t="s" r="B4" s="4">
        <v>35</v>
      </c>
      <c t="s" r="C4" s="4">
        <v>35</v>
      </c>
    </row>
    <row r="5" spans="1:3">
      <c t="s" r="A5" s="4">
        <v>383</v>
      </c>
      <c t="s" r="B5" s="4">
        <v>35</v>
      </c>
      <c t="s" r="C5" s="4">
        <v>35</v>
      </c>
    </row>
    <row r="6" spans="1:3">
      <c t="s" r="A6" s="4">
        <v>384</v>
      </c>
      <c t="s" r="B6" s="4">
        <v>35</v>
      </c>
      <c t="s" r="C6" s="4">
        <v>35</v>
      </c>
    </row>
    <row r="7" spans="1:3">
      <c t="s" r="A7" s="3">
        <v>385</v>
      </c>
    </row>
    <row r="8" spans="1:3">
      <c t="s" r="A8" s="4">
        <v>382</v>
      </c>
      <c t="n" r="B8" s="7">
        <v>-389634</v>
      </c>
      <c t="n" r="C8" s="7">
        <v>-242615</v>
      </c>
    </row>
    <row r="9" spans="1:3">
      <c t="s" r="A9" s="4">
        <v>383</v>
      </c>
      <c t="n" r="B9" s="6">
        <v>-119887</v>
      </c>
      <c t="n" r="C9" s="6">
        <v>-74650</v>
      </c>
    </row>
    <row r="10" spans="1:3">
      <c t="s" r="A10" s="4">
        <v>386</v>
      </c>
      <c t="n" r="B10" s="7">
        <v>509521</v>
      </c>
      <c t="n" r="C10" s="7">
        <v>317265</v>
      </c>
    </row>
    <row r="11" spans="1:3">
      <c t="s" r="A11" s="4">
        <v>387</v>
      </c>
      <c t="s" r="B11" s="4">
        <v>35</v>
      </c>
      <c t="s" r="C11" s="4">
        <v>35</v>
      </c>
    </row>
    <row r="12" spans="1:3">
      <c t="s" r="A12" s="4">
        <v>388</v>
      </c>
      <c t="s" r="B12" s="4">
        <v>35</v>
      </c>
      <c t="s" r="C12" s="4">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389</v>
      </c>
      <c t="s" r="B1" s="2">
        <v>1</v>
      </c>
    </row>
    <row r="2" spans="1:3">
      <c t="s" r="B2" s="2">
        <v>2</v>
      </c>
      <c t="s" r="C2" s="2">
        <v>29</v>
      </c>
    </row>
    <row r="3" spans="1:3">
      <c t="s" r="A3" s="3">
        <v>390</v>
      </c>
    </row>
    <row r="4" spans="1:3">
      <c t="s" r="A4" s="4">
        <v>391</v>
      </c>
      <c t="s" r="B4" s="4">
        <v>392</v>
      </c>
      <c t="s" r="C4" s="4">
        <v>392</v>
      </c>
    </row>
    <row r="5" spans="1:3">
      <c t="s" r="A5" s="4">
        <v>393</v>
      </c>
      <c t="s" r="B5" s="4">
        <v>394</v>
      </c>
      <c t="s" r="C5" s="4">
        <v>394</v>
      </c>
    </row>
    <row r="6" spans="1:3">
      <c t="s" r="A6" s="4">
        <v>395</v>
      </c>
      <c t="s" r="B6" s="4">
        <v>396</v>
      </c>
      <c t="s" r="C6" s="4">
        <v>35</v>
      </c>
    </row>
    <row r="7" spans="1:3">
      <c t="s" r="A7" s="4">
        <v>397</v>
      </c>
      <c t="s" r="B7" s="4">
        <v>398</v>
      </c>
      <c t="s" r="C7" s="4">
        <v>399</v>
      </c>
    </row>
    <row r="8" spans="1:3">
      <c t="s" r="A8" s="4">
        <v>400</v>
      </c>
      <c t="s" r="B8" s="4">
        <v>35</v>
      </c>
      <c t="s" r="C8" s="4">
        <v>35</v>
      </c>
    </row>
    <row r="9" spans="1:3">
      <c t="s" r="A9" s="4">
        <v>401</v>
      </c>
      <c t="s" r="B9" s="4">
        <v>35</v>
      </c>
      <c t="s" r="C9" s="4">
        <v>35</v>
      </c>
    </row>
    <row r="10" spans="1:3">
      <c t="s" r="A10" s="4">
        <v>303</v>
      </c>
      <c t="s" r="B10" s="4">
        <v>35</v>
      </c>
      <c t="s" r="C10" s="4">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t="s" r="A1" s="1">
        <v>402</v>
      </c>
      <c t="s" r="B1" s="2">
        <v>1</v>
      </c>
    </row>
    <row r="2" spans="1:2">
      <c t="s" r="B2" s="2">
        <v>368</v>
      </c>
    </row>
    <row r="3" spans="1:2">
      <c t="s" r="A3" s="3">
        <v>403</v>
      </c>
    </row>
    <row r="4" spans="1:2">
      <c t="s" r="A4" s="4">
        <v>404</v>
      </c>
      <c t="n" r="B4" s="7">
        <v>3100000</v>
      </c>
    </row>
    <row r="5" spans="1:2">
      <c t="s" r="A5" s="4">
        <v>405</v>
      </c>
      <c t="n" r="B5" s="6">
        <v>20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06</v>
      </c>
      <c t="s" r="B1" s="2">
        <v>2</v>
      </c>
      <c t="s" r="C1" s="2">
        <v>29</v>
      </c>
    </row>
    <row r="2" spans="1:3">
      <c t="s" r="A2" s="3">
        <v>407</v>
      </c>
    </row>
    <row r="3" spans="1:3">
      <c t="s" r="A3" s="4">
        <v>46</v>
      </c>
      <c t="n" r="B3" s="7">
        <v>54704</v>
      </c>
      <c t="n" r="C3" s="7">
        <v>637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08</v>
      </c>
      <c t="s" r="B1" s="2">
        <v>2</v>
      </c>
      <c t="s" r="C1" s="2">
        <v>29</v>
      </c>
    </row>
    <row r="2" spans="1:3">
      <c t="s" r="A2" s="3">
        <v>409</v>
      </c>
    </row>
    <row r="3" spans="1:3">
      <c t="s" r="A3" s="4">
        <v>410</v>
      </c>
      <c t="n" r="B3" s="7">
        <v>159660</v>
      </c>
      <c t="n" r="C3" s="7">
        <v>6349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v>
      </c>
      <c t="s" r="B1" s="2">
        <v>1</v>
      </c>
    </row>
    <row r="2" spans="1:3">
      <c t="s" r="B2" s="2">
        <v>2</v>
      </c>
      <c t="s" r="C2" s="2">
        <v>29</v>
      </c>
    </row>
    <row r="3" spans="1:3">
      <c t="s" r="A3" s="3">
        <v>91</v>
      </c>
    </row>
    <row r="4" spans="1:3">
      <c t="s" r="A4" s="4">
        <v>92</v>
      </c>
      <c t="n" r="B4" s="7">
        <v>895407</v>
      </c>
      <c t="n" r="C4" s="7">
        <v>1696958</v>
      </c>
    </row>
    <row r="5" spans="1:3">
      <c t="s" r="A5" s="4">
        <v>93</v>
      </c>
      <c t="n" r="B5" s="6">
        <v>35750</v>
      </c>
      <c t="n" r="C5" s="6">
        <v>33000</v>
      </c>
    </row>
    <row r="6" spans="1:3">
      <c t="s" r="A6" s="4">
        <v>94</v>
      </c>
      <c t="n" r="B6" s="6">
        <v>931157</v>
      </c>
      <c t="n" r="C6" s="6">
        <v>1729958</v>
      </c>
    </row>
    <row r="7" spans="1:3">
      <c t="s" r="A7" s="3">
        <v>95</v>
      </c>
    </row>
    <row r="8" spans="1:3">
      <c t="s" r="A8" s="4">
        <v>96</v>
      </c>
      <c t="n" r="B8" s="6">
        <v>335452</v>
      </c>
      <c t="n" r="C8" s="6">
        <v>439282</v>
      </c>
    </row>
    <row r="9" spans="1:3">
      <c t="s" r="A9" s="4">
        <v>97</v>
      </c>
      <c t="n" r="B9" s="6">
        <v>77986</v>
      </c>
      <c t="n" r="C9" s="6">
        <v>329184</v>
      </c>
    </row>
    <row r="10" spans="1:3">
      <c t="s" r="A10" s="4">
        <v>98</v>
      </c>
      <c t="n" r="B10" s="6">
        <v>145556</v>
      </c>
      <c t="n" r="C10" s="6">
        <v>168796</v>
      </c>
    </row>
    <row r="11" spans="1:3">
      <c t="s" r="A11" s="4">
        <v>99</v>
      </c>
      <c t="n" r="B11" s="6">
        <v>105889</v>
      </c>
      <c t="n" r="C11" s="6">
        <v>147116</v>
      </c>
    </row>
    <row r="12" spans="1:3">
      <c t="s" r="A12" s="4">
        <v>100</v>
      </c>
      <c t="n" r="B12" s="6">
        <v>2858</v>
      </c>
      <c t="n" r="C12" s="6">
        <v>175788</v>
      </c>
    </row>
    <row r="13" spans="1:3">
      <c t="s" r="A13" s="4">
        <v>101</v>
      </c>
      <c t="n" r="B13" s="6">
        <v>667741</v>
      </c>
      <c t="n" r="C13" s="6">
        <v>1260166</v>
      </c>
    </row>
    <row r="14" spans="1:3">
      <c t="s" r="A14" s="4">
        <v>102</v>
      </c>
      <c t="n" r="B14" s="6">
        <v>263416</v>
      </c>
      <c t="n" r="C14" s="6">
        <v>469792</v>
      </c>
    </row>
    <row r="15" spans="1:3">
      <c t="s" r="A15" s="3">
        <v>103</v>
      </c>
    </row>
    <row r="16" spans="1:3">
      <c t="s" r="A16" s="4">
        <v>104</v>
      </c>
      <c t="n" r="B16" s="6">
        <v>101948</v>
      </c>
      <c t="n" r="C16" s="6">
        <v>33283</v>
      </c>
    </row>
    <row r="17" spans="1:3">
      <c t="s" r="A17" s="4">
        <v>105</v>
      </c>
      <c t="n" r="B17" s="6">
        <v>190442</v>
      </c>
      <c t="n" r="C17" s="6">
        <v>157463</v>
      </c>
    </row>
    <row r="18" spans="1:3">
      <c t="s" r="A18" s="4">
        <v>106</v>
      </c>
      <c t="n" r="B18" s="6">
        <v>20568</v>
      </c>
      <c t="n" r="C18" s="6">
        <v>49190</v>
      </c>
    </row>
    <row r="19" spans="1:3">
      <c t="s" r="A19" s="4">
        <v>107</v>
      </c>
      <c t="n" r="B19" s="6">
        <v>79424</v>
      </c>
      <c t="n" r="C19" s="6">
        <v>352100</v>
      </c>
    </row>
    <row r="20" spans="1:3">
      <c t="s" r="A20" s="4">
        <v>108</v>
      </c>
      <c t="n" r="B20" s="6">
        <v>150125</v>
      </c>
      <c t="n" r="C20" s="6">
        <v>172604</v>
      </c>
    </row>
    <row r="21" spans="1:3">
      <c t="s" r="A21" s="4">
        <v>109</v>
      </c>
      <c t="n" r="B21" s="6">
        <v>103123</v>
      </c>
      <c t="n" r="C21" s="6">
        <v>144214</v>
      </c>
    </row>
    <row r="22" spans="1:3">
      <c t="s" r="A22" s="4">
        <v>110</v>
      </c>
      <c t="n" r="B22" s="6">
        <v>181500</v>
      </c>
      <c t="n" r="C22" s="6">
        <v>-8785</v>
      </c>
    </row>
    <row r="23" spans="1:3">
      <c t="s" r="A23" s="4">
        <v>111</v>
      </c>
      <c t="n" r="B23" s="6">
        <v>493006</v>
      </c>
      <c t="n" r="C23" s="6">
        <v>227642</v>
      </c>
    </row>
    <row r="24" spans="1:3">
      <c t="s" r="A24" s="4">
        <v>112</v>
      </c>
      <c t="n" r="B24" s="6">
        <v>1320136</v>
      </c>
      <c t="n" r="C24" s="6">
        <v>1127711</v>
      </c>
    </row>
    <row r="25" spans="1:3">
      <c t="s" r="A25" s="4">
        <v>113</v>
      </c>
      <c t="n" r="B25" s="6">
        <v>-1056720</v>
      </c>
      <c t="n" r="C25" s="6">
        <v>-657919</v>
      </c>
    </row>
    <row r="26" spans="1:3">
      <c t="s" r="A26" s="3">
        <v>114</v>
      </c>
    </row>
    <row r="27" spans="1:3">
      <c t="s" r="A27" s="4">
        <v>115</v>
      </c>
      <c t="n" r="B27" s="6">
        <v>-89501</v>
      </c>
      <c t="n" r="C27" s="6">
        <v>21406</v>
      </c>
    </row>
    <row r="28" spans="1:3">
      <c t="s" r="A28" s="4">
        <v>116</v>
      </c>
      <c t="n" r="B28" s="6">
        <v>-1116227</v>
      </c>
      <c t="n" r="C28" s="6">
        <v>-572953</v>
      </c>
    </row>
    <row r="29" spans="1:3">
      <c t="s" r="A29" s="4">
        <v>117</v>
      </c>
      <c t="n" r="B29" s="6">
        <v>-99062</v>
      </c>
      <c t="n" r="C29" s="7">
        <v>-1439044</v>
      </c>
    </row>
    <row r="30" spans="1:3">
      <c t="s" r="A30" s="4">
        <v>118</v>
      </c>
      <c t="n" r="B30" s="6">
        <v>-1574848</v>
      </c>
      <c t="s" r="C30" s="4">
        <v>35</v>
      </c>
    </row>
    <row r="31" spans="1:3">
      <c t="s" r="A31" s="4">
        <v>119</v>
      </c>
      <c t="n" r="B31" s="6">
        <v>454674</v>
      </c>
      <c t="n" r="C31" s="7">
        <v>1487448</v>
      </c>
    </row>
    <row r="32" spans="1:3">
      <c t="s" r="A32" s="4">
        <v>120</v>
      </c>
      <c t="n" r="B32" s="6">
        <v>-2424964</v>
      </c>
      <c t="n" r="C32" s="6">
        <v>-503143</v>
      </c>
    </row>
    <row r="33" spans="1:3">
      <c t="s" r="A33" s="4">
        <v>121</v>
      </c>
      <c t="n" r="B33" s="7">
        <v>-3481684</v>
      </c>
      <c t="n" r="C33" s="7">
        <v>-1161062</v>
      </c>
    </row>
    <row r="34" spans="1:3">
      <c t="s" r="A34" s="4">
        <v>122</v>
      </c>
      <c t="s" r="B34" s="4">
        <v>35</v>
      </c>
      <c t="s" r="C34" s="4">
        <v>35</v>
      </c>
    </row>
    <row r="35" spans="1:3">
      <c t="s" r="A35" s="4">
        <v>123</v>
      </c>
      <c t="n" r="B35" s="7">
        <v>-3481684</v>
      </c>
      <c t="n" r="C35" s="7">
        <v>-1161062</v>
      </c>
    </row>
    <row r="36" spans="1:3">
      <c t="s" r="A36" s="4">
        <v>124</v>
      </c>
      <c t="n" r="B36" s="7">
        <v>0</v>
      </c>
      <c t="n" r="C36" s="9">
        <v>-0.02</v>
      </c>
    </row>
    <row r="37" spans="1:3">
      <c t="s" r="A37" s="4">
        <v>125</v>
      </c>
      <c t="n" r="B37" s="6">
        <v>2132566242</v>
      </c>
      <c t="n" r="C37" s="6">
        <v>63688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11</v>
      </c>
      <c t="s" r="B1" s="2">
        <v>1</v>
      </c>
    </row>
    <row r="2" spans="1:3">
      <c t="s" r="B2" s="2">
        <v>2</v>
      </c>
      <c t="s" r="C2" s="2">
        <v>29</v>
      </c>
    </row>
    <row r="3" spans="1:3">
      <c t="s" r="A3" s="4">
        <v>412</v>
      </c>
      <c t="n" r="B3" s="7">
        <v>181459</v>
      </c>
      <c t="n" r="C3" s="7">
        <v>315000</v>
      </c>
    </row>
    <row r="4" spans="1:3">
      <c t="s" r="A4" s="4">
        <v>306</v>
      </c>
    </row>
    <row r="5" spans="1:3">
      <c t="s" r="A5" s="4">
        <v>413</v>
      </c>
      <c t="n" r="B5" s="6">
        <v>35300</v>
      </c>
      <c t="n" r="C5" s="6">
        <v>96500</v>
      </c>
    </row>
    <row r="6" spans="1:3">
      <c t="s" r="A6" s="4">
        <v>414</v>
      </c>
      <c t="n" r="B6" s="7">
        <v>-35300</v>
      </c>
      <c t="n" r="C6" s="6">
        <v>-61200</v>
      </c>
    </row>
    <row r="7" spans="1:3">
      <c t="s" r="A7" s="4">
        <v>415</v>
      </c>
      <c t="s" r="B7" s="4">
        <v>35</v>
      </c>
      <c t="n" r="C7" s="6">
        <v>35300</v>
      </c>
    </row>
    <row r="8" spans="1:3">
      <c t="s" r="A8" s="4">
        <v>311</v>
      </c>
    </row>
    <row r="9" spans="1:3">
      <c t="s" r="A9" s="4">
        <v>413</v>
      </c>
      <c t="s" r="B9" s="4">
        <v>35</v>
      </c>
      <c t="n" r="C9" s="6">
        <v>230500</v>
      </c>
    </row>
    <row r="10" spans="1:3">
      <c t="s" r="A10" s="4">
        <v>412</v>
      </c>
      <c t="n" r="C10" s="7">
        <v>42500</v>
      </c>
    </row>
    <row r="11" spans="1:3">
      <c t="s" r="A11" s="4">
        <v>416</v>
      </c>
      <c t="s" r="C11" s="4">
        <v>35</v>
      </c>
    </row>
    <row r="12" spans="1:3">
      <c t="s" r="A12" s="4">
        <v>414</v>
      </c>
      <c t="n" r="C12" s="7">
        <v>-127356</v>
      </c>
    </row>
    <row r="13" spans="1:3">
      <c t="s" r="A13" s="4">
        <v>417</v>
      </c>
      <c t="n" r="C13" s="7">
        <v>-145644</v>
      </c>
    </row>
    <row r="14" spans="1:3">
      <c t="s" r="A14" s="4">
        <v>415</v>
      </c>
      <c t="s" r="C14" s="4">
        <v>35</v>
      </c>
    </row>
    <row r="15" spans="1:3">
      <c t="s" r="A15" s="4">
        <v>313</v>
      </c>
    </row>
    <row r="16" spans="1:3">
      <c t="s" r="A16" s="4">
        <v>413</v>
      </c>
      <c t="n" r="B16" s="7">
        <v>464470</v>
      </c>
      <c t="s" r="C16" s="4">
        <v>35</v>
      </c>
    </row>
    <row r="17" spans="1:3">
      <c t="s" r="A17" s="4">
        <v>412</v>
      </c>
      <c t="n" r="C17" s="7">
        <v>250000</v>
      </c>
    </row>
    <row r="18" spans="1:3">
      <c t="s" r="A18" s="4">
        <v>414</v>
      </c>
      <c t="n" r="B18" s="6">
        <v>-73228</v>
      </c>
      <c t="n" r="C18" s="6">
        <v>-70090</v>
      </c>
    </row>
    <row r="19" spans="1:3">
      <c t="s" r="A19" s="4">
        <v>417</v>
      </c>
      <c t="n" r="C19" s="6">
        <v>284560</v>
      </c>
    </row>
    <row r="20" spans="1:3">
      <c t="s" r="A20" s="4">
        <v>415</v>
      </c>
      <c t="n" r="B20" s="7">
        <v>391221</v>
      </c>
      <c t="n" r="C20" s="7">
        <v>464470</v>
      </c>
    </row>
    <row r="21" spans="1:3">
      <c t="s" r="A21" s="4">
        <v>316</v>
      </c>
    </row>
    <row r="22" spans="1:3">
      <c t="s" r="A22" s="4">
        <v>413</v>
      </c>
      <c t="s" r="B22" s="4">
        <v>35</v>
      </c>
    </row>
    <row r="23" spans="1:3">
      <c t="s" r="A23" s="4">
        <v>418</v>
      </c>
      <c t="n" r="B23" s="7">
        <v>150000</v>
      </c>
    </row>
    <row r="24" spans="1:3">
      <c t="s" r="A24" s="4">
        <v>414</v>
      </c>
      <c t="n" r="B24" s="6">
        <v>-56650</v>
      </c>
    </row>
    <row r="25" spans="1:3">
      <c t="s" r="A25" s="4">
        <v>415</v>
      </c>
      <c t="n" r="B25" s="7">
        <v>94750</v>
      </c>
      <c t="s" r="C25" s="4">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9</v>
      </c>
      <c t="s" r="B1" s="2">
        <v>1</v>
      </c>
    </row>
    <row r="2" spans="1:3">
      <c t="s" r="B2" s="2">
        <v>2</v>
      </c>
      <c t="s" r="C2" s="2">
        <v>29</v>
      </c>
    </row>
    <row r="3" spans="1:3">
      <c t="s" r="A3" s="4">
        <v>420</v>
      </c>
      <c t="n" r="B3" s="7">
        <v>181459</v>
      </c>
      <c t="n" r="C3" s="7">
        <v>315000</v>
      </c>
    </row>
    <row r="4" spans="1:3">
      <c t="s" r="A4" s="4">
        <v>421</v>
      </c>
      <c t="n" r="C4" s="6">
        <v>21000</v>
      </c>
    </row>
    <row r="5" spans="1:3">
      <c t="s" r="A5" s="4">
        <v>319</v>
      </c>
    </row>
    <row r="6" spans="1:3">
      <c t="s" r="A6" s="4">
        <v>413</v>
      </c>
      <c t="n" r="B6" s="6">
        <v>745134</v>
      </c>
      <c t="n" r="C6" s="6">
        <v>835000</v>
      </c>
    </row>
    <row r="7" spans="1:3">
      <c t="s" r="A7" s="4">
        <v>422</v>
      </c>
      <c t="n" r="B7" s="6">
        <v>402250</v>
      </c>
    </row>
    <row r="8" spans="1:3">
      <c t="s" r="A8" s="4">
        <v>423</v>
      </c>
      <c t="n" r="B8" s="6">
        <v>626864</v>
      </c>
    </row>
    <row r="9" spans="1:3">
      <c t="s" r="A9" s="4">
        <v>420</v>
      </c>
      <c t="n" r="B9" s="6">
        <v>181459</v>
      </c>
      <c t="n" r="C9" s="6">
        <v>25000</v>
      </c>
    </row>
    <row r="10" spans="1:3">
      <c t="s" r="A10" s="4">
        <v>424</v>
      </c>
      <c t="n" r="B10" s="6">
        <v>32891</v>
      </c>
    </row>
    <row r="11" spans="1:3">
      <c t="s" r="A11" s="4">
        <v>421</v>
      </c>
      <c t="n" r="B11" s="6">
        <v>7022</v>
      </c>
    </row>
    <row r="12" spans="1:3">
      <c t="s" r="A12" s="4">
        <v>425</v>
      </c>
      <c t="n" r="B12" s="6">
        <v>-10000</v>
      </c>
    </row>
    <row r="13" spans="1:3">
      <c t="s" r="A13" s="4">
        <v>426</v>
      </c>
      <c t="n" r="B13" s="6">
        <v>-131000</v>
      </c>
    </row>
    <row r="14" spans="1:3">
      <c t="s" r="A14" s="4">
        <v>427</v>
      </c>
      <c t="n" r="B14" s="6">
        <v>-150000</v>
      </c>
    </row>
    <row r="15" spans="1:3">
      <c t="s" r="A15" s="4">
        <v>428</v>
      </c>
      <c t="n" r="B15" s="6">
        <v>-89500</v>
      </c>
      <c t="n" r="C15" s="6">
        <v>-114866</v>
      </c>
    </row>
    <row r="16" spans="1:3">
      <c t="s" r="A16" s="4">
        <v>415</v>
      </c>
      <c t="n" r="B16" s="7">
        <v>1615120</v>
      </c>
      <c t="n" r="C16" s="7">
        <v>7451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0"/>
    <col customWidth="1" max="2" min="2" width="17"/>
    <col customWidth="1" max="3" min="3" width="15"/>
    <col customWidth="1" max="4" min="4" width="15"/>
    <col customWidth="1" max="5" min="5" width="24"/>
    <col customWidth="1" max="6" min="6" width="14"/>
  </cols>
  <sheetData>
    <row r="1" spans="1:6">
      <c t="s" r="A1" s="1">
        <v>429</v>
      </c>
      <c t="s" r="B1" s="2">
        <v>430</v>
      </c>
      <c t="s" r="C1" s="2">
        <v>431</v>
      </c>
      <c t="s" r="E1" s="2">
        <v>1</v>
      </c>
    </row>
    <row r="2" spans="1:6">
      <c t="s" r="B2" s="2">
        <v>432</v>
      </c>
      <c t="s" r="C2" s="2">
        <v>433</v>
      </c>
      <c t="s" r="D2" s="2">
        <v>434</v>
      </c>
      <c t="s" r="E2" s="2">
        <v>2</v>
      </c>
      <c t="s" r="F2" s="2">
        <v>29</v>
      </c>
    </row>
    <row r="3" spans="1:6">
      <c t="s" r="A3" s="4">
        <v>435</v>
      </c>
      <c t="n" r="E3" s="7">
        <v>1147249</v>
      </c>
      <c t="n" r="F3" s="7">
        <v>1109456</v>
      </c>
    </row>
    <row r="4" spans="1:6">
      <c t="s" r="A4" s="4">
        <v>321</v>
      </c>
    </row>
    <row r="5" spans="1:6">
      <c t="s" r="A5" s="4">
        <v>436</v>
      </c>
      <c t="s" r="D5" s="4">
        <v>437</v>
      </c>
    </row>
    <row r="6" spans="1:6">
      <c t="s" r="A6" s="4">
        <v>435</v>
      </c>
      <c t="n" r="D6" s="7">
        <v>327240</v>
      </c>
    </row>
    <row r="7" spans="1:6">
      <c t="s" r="A7" s="4">
        <v>438</v>
      </c>
      <c t="n" r="D7" s="8">
        <v>0.014</v>
      </c>
    </row>
    <row r="8" spans="1:6">
      <c t="s" r="A8" s="4">
        <v>439</v>
      </c>
      <c t="n" r="D8" s="8">
        <v>0.008399999999999999</v>
      </c>
    </row>
    <row r="9" spans="1:6">
      <c t="s" r="A9" s="4">
        <v>440</v>
      </c>
      <c t="n" r="D9" s="6">
        <v>33864861</v>
      </c>
    </row>
    <row r="10" spans="1:6">
      <c t="s" r="A10" s="4">
        <v>441</v>
      </c>
      <c t="s" r="D10" s="4">
        <v>442</v>
      </c>
    </row>
    <row r="11" spans="1:6">
      <c t="s" r="A11" s="4">
        <v>443</v>
      </c>
      <c t="s" r="D11" s="4">
        <v>444</v>
      </c>
    </row>
    <row r="12" spans="1:6">
      <c t="s" r="A12" s="4">
        <v>445</v>
      </c>
      <c t="s" r="D12" s="4">
        <v>35</v>
      </c>
    </row>
    <row r="13" spans="1:6">
      <c t="s" r="A13" s="4">
        <v>313</v>
      </c>
    </row>
    <row r="14" spans="1:6">
      <c t="s" r="A14" s="4">
        <v>436</v>
      </c>
      <c t="s" r="E14" s="4">
        <v>446</v>
      </c>
      <c t="s" r="F14" s="4">
        <v>446</v>
      </c>
    </row>
    <row r="15" spans="1:6">
      <c t="s" r="A15" s="4">
        <v>435</v>
      </c>
      <c t="n" r="E15" s="7">
        <v>391242</v>
      </c>
      <c t="n" r="F15" s="7">
        <v>483299</v>
      </c>
    </row>
    <row r="16" spans="1:6">
      <c t="s" r="A16" s="4">
        <v>438</v>
      </c>
      <c t="n" r="E16" s="8">
        <v>0.0001</v>
      </c>
      <c t="n" r="F16" s="8">
        <v>0.0017</v>
      </c>
    </row>
    <row r="17" spans="1:6">
      <c t="s" r="A17" s="4">
        <v>439</v>
      </c>
      <c t="n" r="E17" s="10">
        <v>5e-05</v>
      </c>
      <c t="n" r="F17" s="8">
        <v>0.0007</v>
      </c>
    </row>
    <row r="18" spans="1:6">
      <c t="s" r="A18" s="4">
        <v>440</v>
      </c>
      <c t="n" r="E18" s="6">
        <v>7113490909</v>
      </c>
      <c t="n" r="F18" s="6">
        <v>675942496</v>
      </c>
    </row>
    <row r="19" spans="1:6">
      <c t="s" r="A19" s="4">
        <v>441</v>
      </c>
      <c t="s" r="E19" s="4">
        <v>447</v>
      </c>
      <c t="s" r="F19" s="4">
        <v>447</v>
      </c>
    </row>
    <row r="20" spans="1:6">
      <c t="s" r="A20" s="4">
        <v>443</v>
      </c>
      <c t="s" r="E20" s="4">
        <v>448</v>
      </c>
      <c t="s" r="F20" s="4">
        <v>449</v>
      </c>
    </row>
    <row r="21" spans="1:6">
      <c t="s" r="A21" s="4">
        <v>445</v>
      </c>
      <c t="s" r="E21" s="4">
        <v>35</v>
      </c>
      <c t="s" r="F21" s="4">
        <v>35</v>
      </c>
    </row>
    <row r="22" spans="1:6">
      <c t="s" r="A22" s="4">
        <v>316</v>
      </c>
    </row>
    <row r="23" spans="1:6">
      <c t="s" r="A23" s="4">
        <v>436</v>
      </c>
      <c t="s" r="B23" s="4">
        <v>450</v>
      </c>
      <c t="s" r="E23" s="4">
        <v>446</v>
      </c>
    </row>
    <row r="24" spans="1:6">
      <c t="s" r="A24" s="4">
        <v>435</v>
      </c>
      <c t="n" r="B24" s="7">
        <v>150000</v>
      </c>
      <c t="n" r="E24" s="7">
        <v>93350</v>
      </c>
    </row>
    <row r="25" spans="1:6">
      <c t="s" r="A25" s="4">
        <v>438</v>
      </c>
      <c t="n" r="B25" s="8">
        <v>0.0007</v>
      </c>
      <c t="n" r="E25" s="8">
        <v>0.0001</v>
      </c>
    </row>
    <row r="26" spans="1:6">
      <c t="s" r="A26" s="4">
        <v>439</v>
      </c>
      <c t="n" r="B26" s="8">
        <v>0.0005</v>
      </c>
      <c t="n" r="E26" s="11">
        <v>7.499999999999999e-05</v>
      </c>
    </row>
    <row r="27" spans="1:6">
      <c t="s" r="A27" s="4">
        <v>440</v>
      </c>
      <c t="n" r="B27" s="6">
        <v>333333333</v>
      </c>
      <c t="n" r="E27" s="6">
        <v>1244666667</v>
      </c>
    </row>
    <row r="28" spans="1:6">
      <c t="s" r="A28" s="4">
        <v>441</v>
      </c>
      <c t="s" r="B28" s="4">
        <v>447</v>
      </c>
      <c t="s" r="E28" s="4">
        <v>447</v>
      </c>
    </row>
    <row r="29" spans="1:6">
      <c t="s" r="A29" s="4">
        <v>443</v>
      </c>
      <c t="s" r="B29" s="4">
        <v>449</v>
      </c>
      <c t="s" r="E29" s="4">
        <v>448</v>
      </c>
    </row>
    <row r="30" spans="1:6">
      <c t="s" r="A30" s="4">
        <v>445</v>
      </c>
      <c t="s" r="B30" s="4">
        <v>35</v>
      </c>
      <c t="s" r="E30" s="4">
        <v>35</v>
      </c>
    </row>
    <row r="31" spans="1:6">
      <c t="s" r="A31" s="4">
        <v>319</v>
      </c>
    </row>
    <row r="32" spans="1:6">
      <c t="s" r="A32" s="4">
        <v>436</v>
      </c>
      <c t="s" r="B32" s="4">
        <v>451</v>
      </c>
      <c t="s" r="E32" s="4">
        <v>452</v>
      </c>
    </row>
    <row r="33" spans="1:6">
      <c t="s" r="A33" s="4">
        <v>435</v>
      </c>
      <c t="n" r="B33" s="7">
        <v>72890</v>
      </c>
      <c t="n" r="E33" s="7">
        <v>114350</v>
      </c>
    </row>
    <row r="34" spans="1:6">
      <c t="s" r="A34" s="4">
        <v>438</v>
      </c>
      <c t="n" r="B34" s="8">
        <v>0.0007</v>
      </c>
      <c t="n" r="E34" s="8">
        <v>0.0001</v>
      </c>
    </row>
    <row r="35" spans="1:6">
      <c t="s" r="A35" s="4">
        <v>439</v>
      </c>
      <c t="n" r="B35" s="8">
        <v>0.0005</v>
      </c>
      <c t="n" r="E35" s="10">
        <v>9.000000000000001e-05</v>
      </c>
    </row>
    <row r="36" spans="1:6">
      <c t="s" r="A36" s="4">
        <v>440</v>
      </c>
      <c t="n" r="B36" s="6">
        <v>134981481</v>
      </c>
      <c t="n" r="E36" s="6">
        <v>1270555556</v>
      </c>
    </row>
    <row r="37" spans="1:6">
      <c t="s" r="A37" s="4">
        <v>441</v>
      </c>
      <c t="s" r="B37" s="4">
        <v>447</v>
      </c>
      <c t="s" r="E37" s="4">
        <v>447</v>
      </c>
    </row>
    <row r="38" spans="1:6">
      <c t="s" r="A38" s="4">
        <v>443</v>
      </c>
      <c t="s" r="B38" s="4">
        <v>449</v>
      </c>
      <c t="s" r="E38" s="4">
        <v>453</v>
      </c>
    </row>
    <row r="39" spans="1:6">
      <c t="s" r="A39" s="4">
        <v>445</v>
      </c>
      <c t="s" r="B39" s="4">
        <v>35</v>
      </c>
      <c t="s" r="E39" s="4">
        <v>35</v>
      </c>
    </row>
    <row r="40" spans="1:6">
      <c t="s" r="A40" s="4">
        <v>454</v>
      </c>
    </row>
    <row r="41" spans="1:6">
      <c t="s" r="A41" s="4">
        <v>436</v>
      </c>
      <c t="s" r="C41" s="4">
        <v>451</v>
      </c>
      <c t="s" r="E41" s="4">
        <v>452</v>
      </c>
    </row>
    <row r="42" spans="1:6">
      <c t="s" r="A42" s="4">
        <v>435</v>
      </c>
      <c t="n" r="C42" s="7">
        <v>56806</v>
      </c>
      <c t="n" r="E42" s="7">
        <v>56806</v>
      </c>
    </row>
    <row r="43" spans="1:6">
      <c t="s" r="A43" s="4">
        <v>438</v>
      </c>
      <c t="n" r="C43" s="8">
        <v>0.0001</v>
      </c>
      <c t="n" r="E43" s="8">
        <v>0.0001</v>
      </c>
    </row>
    <row r="44" spans="1:6">
      <c t="s" r="A44" s="4">
        <v>439</v>
      </c>
      <c t="n" r="C44" s="11">
        <v>8.500000000000001e-05</v>
      </c>
      <c t="n" r="E44" s="11">
        <v>8.500000000000001e-05</v>
      </c>
    </row>
    <row r="45" spans="1:6">
      <c t="s" r="A45" s="4">
        <v>440</v>
      </c>
      <c t="n" r="C45" s="6">
        <v>668305882</v>
      </c>
      <c t="n" r="E45" s="6">
        <v>668305882</v>
      </c>
    </row>
    <row r="46" spans="1:6">
      <c t="s" r="A46" s="4">
        <v>441</v>
      </c>
      <c t="s" r="C46" s="4">
        <v>447</v>
      </c>
      <c t="s" r="E46" s="4">
        <v>447</v>
      </c>
    </row>
    <row r="47" spans="1:6">
      <c t="s" r="A47" s="4">
        <v>443</v>
      </c>
      <c t="s" r="C47" s="4">
        <v>455</v>
      </c>
      <c t="s" r="E47" s="4">
        <v>453</v>
      </c>
    </row>
    <row r="48" spans="1:6">
      <c t="s" r="A48" s="4">
        <v>445</v>
      </c>
      <c t="s" r="C48" s="4">
        <v>35</v>
      </c>
      <c t="s" r="E48" s="4">
        <v>35</v>
      </c>
    </row>
    <row r="49" spans="1:6">
      <c t="s" r="A49" s="4">
        <v>456</v>
      </c>
    </row>
    <row r="50" spans="1:6">
      <c t="s" r="A50" s="4">
        <v>436</v>
      </c>
      <c t="s" r="F50" s="4">
        <v>446</v>
      </c>
    </row>
    <row r="51" spans="1:6">
      <c t="s" r="A51" s="4">
        <v>435</v>
      </c>
      <c t="n" r="F51" s="7">
        <v>35300</v>
      </c>
    </row>
    <row r="52" spans="1:6">
      <c t="s" r="A52" s="4">
        <v>438</v>
      </c>
      <c t="n" r="F52" s="8">
        <v>0.0017</v>
      </c>
    </row>
    <row r="53" spans="1:6">
      <c t="s" r="A53" s="4">
        <v>439</v>
      </c>
      <c t="n" r="F53" s="8">
        <v>0.0007</v>
      </c>
    </row>
    <row r="54" spans="1:6">
      <c t="s" r="A54" s="4">
        <v>440</v>
      </c>
      <c t="n" r="F54" s="6">
        <v>54307692</v>
      </c>
    </row>
    <row r="55" spans="1:6">
      <c t="s" r="A55" s="4">
        <v>441</v>
      </c>
      <c t="s" r="F55" s="4">
        <v>447</v>
      </c>
    </row>
    <row r="56" spans="1:6">
      <c t="s" r="A56" s="4">
        <v>443</v>
      </c>
      <c t="s" r="F56" s="4">
        <v>449</v>
      </c>
    </row>
    <row r="57" spans="1:6">
      <c t="s" r="A57" s="4">
        <v>445</v>
      </c>
      <c t="s" r="F57" s="4">
        <v>35</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7</v>
      </c>
      <c t="s" r="B1" s="2">
        <v>1</v>
      </c>
    </row>
    <row r="2" spans="1:4">
      <c t="s" r="B2" s="2">
        <v>2</v>
      </c>
      <c t="s" r="C2" s="2">
        <v>29</v>
      </c>
      <c t="s" r="D2" s="2">
        <v>434</v>
      </c>
    </row>
    <row r="3" spans="1:4">
      <c t="s" r="A3" s="4">
        <v>458</v>
      </c>
      <c t="n" r="B3" s="7">
        <v>19794</v>
      </c>
      <c t="n" r="C3" s="7">
        <v>79328</v>
      </c>
    </row>
    <row r="4" spans="1:4">
      <c t="s" r="A4" s="4">
        <v>459</v>
      </c>
      <c t="n" r="B4" s="6">
        <v>761356</v>
      </c>
      <c t="n" r="C4" s="6">
        <v>246336</v>
      </c>
    </row>
    <row r="5" spans="1:4">
      <c t="s" r="A5" s="4">
        <v>319</v>
      </c>
    </row>
    <row r="6" spans="1:4">
      <c t="s" r="A6" s="4">
        <v>460</v>
      </c>
      <c t="n" r="B6" s="6">
        <v>1068964</v>
      </c>
    </row>
    <row r="7" spans="1:4">
      <c t="s" r="A7" s="4">
        <v>458</v>
      </c>
      <c t="n" r="B7" s="6">
        <v>197850</v>
      </c>
      <c t="n" r="C7" s="6">
        <v>325000</v>
      </c>
    </row>
    <row r="8" spans="1:4">
      <c t="s" r="A8" s="4">
        <v>461</v>
      </c>
      <c t="n" r="B8" s="6">
        <v>1202963</v>
      </c>
    </row>
    <row r="9" spans="1:4">
      <c t="s" r="A9" s="4">
        <v>462</v>
      </c>
      <c t="n" r="B9" s="6">
        <v>1243704</v>
      </c>
    </row>
    <row r="10" spans="1:4">
      <c t="s" r="A10" s="4">
        <v>463</v>
      </c>
      <c t="n" r="B10" s="6">
        <v>1243704</v>
      </c>
    </row>
    <row r="11" spans="1:4">
      <c t="s" r="A11" s="4">
        <v>464</v>
      </c>
      <c t="n" r="B11" s="6">
        <v>235750</v>
      </c>
    </row>
    <row r="12" spans="1:4">
      <c t="s" r="A12" s="4">
        <v>465</v>
      </c>
      <c t="n" r="B12" s="6">
        <v>166500</v>
      </c>
    </row>
    <row r="13" spans="1:4">
      <c t="s" r="A13" s="4">
        <v>466</v>
      </c>
      <c t="n" r="B13" s="6">
        <v>181459</v>
      </c>
    </row>
    <row r="14" spans="1:4">
      <c t="s" r="A14" s="4">
        <v>467</v>
      </c>
      <c t="n" r="B14" s="6">
        <v>32891</v>
      </c>
    </row>
    <row r="15" spans="1:4">
      <c t="s" r="A15" s="4">
        <v>468</v>
      </c>
      <c t="n" r="B15" s="6">
        <v>56806</v>
      </c>
    </row>
    <row r="16" spans="1:4">
      <c t="s" r="A16" s="4">
        <v>469</v>
      </c>
      <c t="n" r="B16" s="6">
        <v>316758</v>
      </c>
    </row>
    <row r="17" spans="1:4">
      <c t="s" r="A17" s="4">
        <v>470</v>
      </c>
      <c t="n" r="B17" s="6">
        <v>310106</v>
      </c>
    </row>
    <row r="18" spans="1:4">
      <c t="s" r="A18" s="4">
        <v>459</v>
      </c>
      <c t="n" r="B18" s="6">
        <v>761356</v>
      </c>
      <c t="n" r="C18" s="6">
        <v>246336</v>
      </c>
    </row>
    <row r="19" spans="1:4">
      <c t="s" r="A19" s="4">
        <v>471</v>
      </c>
      <c t="n" r="B19" s="6">
        <v>617787</v>
      </c>
    </row>
    <row r="20" spans="1:4">
      <c t="s" r="A20" s="4">
        <v>472</v>
      </c>
      <c t="n" r="B20" s="6">
        <v>123566</v>
      </c>
    </row>
    <row r="21" spans="1:4">
      <c t="s" r="A21" s="4">
        <v>313</v>
      </c>
    </row>
    <row r="22" spans="1:4">
      <c t="s" r="A22" s="4">
        <v>473</v>
      </c>
      <c t="n" r="B22" s="6">
        <v>62500</v>
      </c>
      <c t="n" r="C22" s="6">
        <v>187500</v>
      </c>
    </row>
    <row r="23" spans="1:4">
      <c t="s" r="A23" s="4">
        <v>472</v>
      </c>
      <c t="n" r="B23" s="6">
        <v>606698</v>
      </c>
      <c t="n" r="C23" s="6">
        <v>946319</v>
      </c>
    </row>
    <row r="24" spans="1:4">
      <c t="s" r="A24" s="4">
        <v>316</v>
      </c>
    </row>
    <row r="25" spans="1:4">
      <c t="s" r="A25" s="4">
        <v>473</v>
      </c>
      <c t="n" r="B25" s="6">
        <v>150000</v>
      </c>
    </row>
    <row r="26" spans="1:4">
      <c t="s" r="A26" s="4">
        <v>474</v>
      </c>
      <c t="n" r="B26" s="6">
        <v>150000</v>
      </c>
    </row>
    <row r="27" spans="1:4">
      <c t="s" r="A27" s="4">
        <v>472</v>
      </c>
      <c t="n" r="B27" s="6">
        <v>102809</v>
      </c>
    </row>
    <row r="28" spans="1:4">
      <c t="s" r="A28" s="4">
        <v>321</v>
      </c>
    </row>
    <row r="29" spans="1:4">
      <c t="s" r="A29" s="4">
        <v>472</v>
      </c>
      <c t="n" r="D29" s="7">
        <v>206576</v>
      </c>
    </row>
    <row r="30" spans="1:4">
      <c t="s" r="A30" s="4">
        <v>454</v>
      </c>
    </row>
    <row r="31" spans="1:4">
      <c t="s" r="A31" s="4">
        <v>472</v>
      </c>
      <c t="n" r="B31" s="6">
        <v>65783</v>
      </c>
    </row>
    <row r="32" spans="1:4">
      <c t="s" r="A32" s="4">
        <v>456</v>
      </c>
    </row>
    <row r="33" spans="1:4">
      <c t="s" r="A33" s="4">
        <v>472</v>
      </c>
      <c t="n" r="B33" s="7">
        <v>0</v>
      </c>
      <c t="n" r="C33" s="7">
        <v>2951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43"/>
    <col customWidth="1" max="3" min="3" width="27"/>
  </cols>
  <sheetData>
    <row r="1" spans="1:3">
      <c t="s" r="A1" s="1">
        <v>475</v>
      </c>
      <c t="s" r="B1" s="2">
        <v>1</v>
      </c>
    </row>
    <row r="2" spans="1:3">
      <c t="s" r="B2" s="2">
        <v>476</v>
      </c>
      <c t="s" r="C2" s="2">
        <v>477</v>
      </c>
    </row>
    <row r="3" spans="1:3">
      <c t="s" r="A3" s="4">
        <v>478</v>
      </c>
      <c t="n" r="B3" s="9">
        <v>0.41</v>
      </c>
    </row>
    <row r="4" spans="1:3">
      <c t="s" r="A4" s="4">
        <v>479</v>
      </c>
      <c t="n" r="B4" s="6">
        <v>300000000</v>
      </c>
    </row>
    <row r="5" spans="1:3">
      <c t="s" r="A5" s="4">
        <v>480</v>
      </c>
      <c t="n" r="B5" s="6">
        <v>150</v>
      </c>
    </row>
    <row r="6" spans="1:3">
      <c t="s" r="A6" s="4">
        <v>481</v>
      </c>
      <c t="n" r="B6" s="7">
        <v>22500</v>
      </c>
    </row>
    <row r="7" spans="1:3">
      <c t="s" r="A7" s="4">
        <v>482</v>
      </c>
      <c t="n" r="B7" s="6">
        <v>225000000</v>
      </c>
    </row>
    <row r="8" spans="1:3">
      <c t="s" r="A8" s="4">
        <v>483</v>
      </c>
      <c t="n" r="C8" s="7">
        <v>58500</v>
      </c>
    </row>
    <row r="9" spans="1:3">
      <c t="s" r="A9" s="4">
        <v>484</v>
      </c>
      <c t="n" r="C9" s="6">
        <v>7750000</v>
      </c>
    </row>
    <row r="10" spans="1:3">
      <c t="s" r="A10" s="4">
        <v>485</v>
      </c>
      <c t="n" r="C10" s="7">
        <v>37500</v>
      </c>
    </row>
    <row r="11" spans="1:3">
      <c t="s" r="A11" s="4">
        <v>486</v>
      </c>
    </row>
    <row r="12" spans="1:3">
      <c t="s" r="A12" s="4">
        <v>487</v>
      </c>
      <c t="n" r="C12" s="7">
        <v>8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25"/>
    <col customWidth="1" max="6" min="6" width="26"/>
    <col customWidth="1" max="7" min="7" width="20"/>
    <col customWidth="1" max="8" min="8" width="12"/>
  </cols>
  <sheetData>
    <row r="1" spans="1:8">
      <c t="s" r="A1" s="1">
        <v>126</v>
      </c>
      <c t="s" r="B1" s="2">
        <v>127</v>
      </c>
      <c t="s" r="C1" s="2">
        <v>128</v>
      </c>
      <c t="s" r="D1" s="2">
        <v>129</v>
      </c>
      <c t="s" r="E1" s="2">
        <v>130</v>
      </c>
      <c t="s" r="F1" s="2">
        <v>131</v>
      </c>
      <c t="s" r="G1" s="2">
        <v>132</v>
      </c>
      <c t="s" r="H1" s="2">
        <v>133</v>
      </c>
    </row>
    <row r="2" spans="1:8">
      <c t="s" r="A2" s="4">
        <v>134</v>
      </c>
      <c t="n" r="C2" s="7">
        <v>1705</v>
      </c>
      <c t="n" r="D2" s="7">
        <v>1223508</v>
      </c>
      <c t="n" r="E2" s="7">
        <v>-8262</v>
      </c>
      <c t="s" r="F2" s="4">
        <v>35</v>
      </c>
      <c t="n" r="G2" s="7">
        <v>-4395863</v>
      </c>
      <c t="n" r="H2" s="7">
        <v>-3178912</v>
      </c>
    </row>
    <row r="3" spans="1:8">
      <c t="s" r="A3" s="4">
        <v>135</v>
      </c>
      <c t="n" r="C3" s="6">
        <v>17045823</v>
      </c>
    </row>
    <row r="4" spans="1:8">
      <c t="s" r="A4" s="4">
        <v>136</v>
      </c>
      <c t="n" r="C4" s="7">
        <v>9277</v>
      </c>
      <c t="n" r="D4" s="6">
        <v>249369</v>
      </c>
      <c t="s" r="E4" s="4">
        <v>35</v>
      </c>
      <c t="s" r="F4" s="4">
        <v>35</v>
      </c>
      <c t="s" r="G4" s="4">
        <v>35</v>
      </c>
      <c t="n" r="H4" s="6">
        <v>258646</v>
      </c>
    </row>
    <row r="5" spans="1:8">
      <c t="s" r="A5" s="4">
        <v>137</v>
      </c>
      <c t="n" r="C5" s="6">
        <v>92767449</v>
      </c>
    </row>
    <row r="6" spans="1:8">
      <c t="s" r="A6" s="4">
        <v>138</v>
      </c>
      <c t="n" r="B6" s="7">
        <v>20</v>
      </c>
      <c t="s" r="C6" s="4">
        <v>35</v>
      </c>
      <c t="n" r="D6" s="6">
        <v>199980</v>
      </c>
      <c t="s" r="E6" s="4">
        <v>35</v>
      </c>
      <c t="s" r="F6" s="4">
        <v>35</v>
      </c>
      <c t="s" r="G6" s="4">
        <v>35</v>
      </c>
      <c t="n" r="H6" s="6">
        <v>200000</v>
      </c>
    </row>
    <row r="7" spans="1:8">
      <c t="s" r="A7" s="4">
        <v>139</v>
      </c>
      <c t="n" r="B7" s="6">
        <v>200000</v>
      </c>
    </row>
    <row r="8" spans="1:8">
      <c t="s" r="A8" s="4">
        <v>140</v>
      </c>
      <c t="n" r="C8" s="7">
        <v>13</v>
      </c>
      <c t="n" r="D8" s="6">
        <v>-3495</v>
      </c>
      <c t="s" r="E8" s="4">
        <v>35</v>
      </c>
      <c t="s" r="F8" s="4">
        <v>35</v>
      </c>
      <c t="s" r="G8" s="4">
        <v>35</v>
      </c>
      <c t="n" r="H8" s="6">
        <v>-3482</v>
      </c>
    </row>
    <row r="9" spans="1:8">
      <c t="s" r="A9" s="4">
        <v>141</v>
      </c>
      <c t="n" r="C9" s="6">
        <v>133751</v>
      </c>
    </row>
    <row r="10" spans="1:8">
      <c t="s" r="A10" s="4">
        <v>142</v>
      </c>
      <c t="s" r="C10" s="4">
        <v>35</v>
      </c>
      <c t="n" r="D10" s="6">
        <v>22895</v>
      </c>
      <c t="s" r="E10" s="4">
        <v>35</v>
      </c>
      <c t="s" r="F10" s="4">
        <v>35</v>
      </c>
      <c t="s" r="G10" s="4">
        <v>35</v>
      </c>
      <c t="n" r="H10" s="6">
        <v>22895</v>
      </c>
    </row>
    <row r="11" spans="1:8">
      <c t="s" r="A11" s="4">
        <v>143</v>
      </c>
      <c t="n" r="C11" s="7">
        <v>775</v>
      </c>
      <c t="n" r="D11" s="6">
        <v>57725</v>
      </c>
      <c t="s" r="E11" s="4">
        <v>35</v>
      </c>
      <c t="s" r="F11" s="4">
        <v>35</v>
      </c>
      <c t="s" r="G11" s="4">
        <v>35</v>
      </c>
      <c t="n" r="H11" s="6">
        <v>58500</v>
      </c>
    </row>
    <row r="12" spans="1:8">
      <c t="s" r="A12" s="4">
        <v>144</v>
      </c>
      <c t="n" r="C12" s="6">
        <v>7750000</v>
      </c>
    </row>
    <row r="13" spans="1:8">
      <c t="s" r="A13" s="4">
        <v>145</v>
      </c>
      <c t="n" r="C13" s="7">
        <v>85</v>
      </c>
      <c t="n" r="D13" s="6">
        <v>42415</v>
      </c>
      <c t="s" r="E13" s="4">
        <v>35</v>
      </c>
      <c t="s" r="F13" s="4">
        <v>35</v>
      </c>
      <c t="s" r="G13" s="4">
        <v>35</v>
      </c>
      <c t="n" r="H13" s="6">
        <v>42500</v>
      </c>
    </row>
    <row r="14" spans="1:8">
      <c t="s" r="A14" s="4">
        <v>146</v>
      </c>
      <c t="n" r="C14" s="6">
        <v>850000</v>
      </c>
    </row>
    <row r="15" spans="1:8">
      <c t="s" r="A15" s="4">
        <v>147</v>
      </c>
      <c t="n" r="C15" s="7">
        <v>6624</v>
      </c>
      <c t="n" r="D15" s="7">
        <v>317255</v>
      </c>
      <c t="s" r="E15" s="4">
        <v>35</v>
      </c>
      <c t="s" r="F15" s="4">
        <v>35</v>
      </c>
      <c t="s" r="G15" s="4">
        <v>35</v>
      </c>
      <c t="n" r="H15" s="6">
        <v>323879</v>
      </c>
    </row>
    <row r="16" spans="1:8">
      <c t="s" r="A16" s="4">
        <v>148</v>
      </c>
      <c t="n" r="C16" s="6">
        <v>66239000</v>
      </c>
    </row>
    <row r="17" spans="1:8">
      <c t="s" r="A17" s="4">
        <v>149</v>
      </c>
      <c t="s" r="C17" s="4">
        <v>35</v>
      </c>
      <c t="s" r="D17" s="4">
        <v>35</v>
      </c>
      <c t="n" r="E17" s="7">
        <v>8262</v>
      </c>
      <c t="s" r="F17" s="4">
        <v>35</v>
      </c>
      <c t="s" r="G17" s="4">
        <v>35</v>
      </c>
      <c t="n" r="H17" s="6">
        <v>8262</v>
      </c>
    </row>
    <row r="18" spans="1:8">
      <c t="s" r="A18" s="4">
        <v>123</v>
      </c>
      <c t="s" r="C18" s="4">
        <v>35</v>
      </c>
      <c t="s" r="D18" s="4">
        <v>35</v>
      </c>
      <c t="s" r="E18" s="4">
        <v>35</v>
      </c>
      <c t="s" r="F18" s="4">
        <v>35</v>
      </c>
      <c t="n" r="G18" s="7">
        <v>-1161062</v>
      </c>
      <c t="n" r="H18" s="6">
        <v>-1161062</v>
      </c>
    </row>
    <row r="19" spans="1:8">
      <c t="s" r="A19" s="4">
        <v>150</v>
      </c>
      <c t="n" r="B19" s="7">
        <v>20</v>
      </c>
      <c t="n" r="C19" s="7">
        <v>18479</v>
      </c>
      <c t="n" r="D19" s="7">
        <v>2109652</v>
      </c>
      <c t="s" r="E19" s="4">
        <v>35</v>
      </c>
      <c t="s" r="F19" s="4">
        <v>35</v>
      </c>
      <c t="n" r="G19" s="7">
        <v>-5556925</v>
      </c>
      <c t="n" r="H19" s="6">
        <v>-3428774</v>
      </c>
    </row>
    <row r="20" spans="1:8">
      <c t="s" r="A20" s="4">
        <v>151</v>
      </c>
      <c t="n" r="B20" s="6">
        <v>200000</v>
      </c>
      <c t="n" r="C20" s="6">
        <v>184786023</v>
      </c>
    </row>
    <row r="21" spans="1:8">
      <c t="s" r="A21" s="4">
        <v>136</v>
      </c>
      <c t="n" r="C21" s="7">
        <v>245749</v>
      </c>
      <c t="n" r="D21" s="6">
        <v>60429</v>
      </c>
      <c t="s" r="E21" s="4">
        <v>35</v>
      </c>
      <c t="s" r="F21" s="4">
        <v>35</v>
      </c>
      <c t="s" r="G21" s="4">
        <v>35</v>
      </c>
      <c t="n" r="H21" s="6">
        <v>306178</v>
      </c>
    </row>
    <row r="22" spans="1:8">
      <c t="s" r="A22" s="4">
        <v>137</v>
      </c>
      <c t="n" r="C22" s="6">
        <v>2457488988</v>
      </c>
    </row>
    <row r="23" spans="1:8">
      <c t="s" r="A23" s="4">
        <v>142</v>
      </c>
      <c t="s" r="C23" s="4">
        <v>35</v>
      </c>
      <c t="n" r="D23" s="7">
        <v>963614</v>
      </c>
      <c t="s" r="E23" s="4">
        <v>35</v>
      </c>
      <c t="s" r="F23" s="4">
        <v>35</v>
      </c>
      <c t="s" r="G23" s="4">
        <v>35</v>
      </c>
      <c t="n" r="H23" s="6">
        <v>963614</v>
      </c>
    </row>
    <row r="24" spans="1:8">
      <c t="s" r="A24" s="4">
        <v>143</v>
      </c>
      <c t="n" r="C24" s="7">
        <v>10196</v>
      </c>
      <c t="s" r="D24" s="4">
        <v>35</v>
      </c>
      <c t="s" r="E24" s="4">
        <v>35</v>
      </c>
      <c t="s" r="F24" s="4">
        <v>35</v>
      </c>
      <c t="s" r="G24" s="4">
        <v>35</v>
      </c>
      <c t="n" r="H24" s="6">
        <v>10196</v>
      </c>
    </row>
    <row r="25" spans="1:8">
      <c t="s" r="A25" s="4">
        <v>144</v>
      </c>
      <c t="n" r="C25" s="6">
        <v>101962896</v>
      </c>
    </row>
    <row r="26" spans="1:8">
      <c t="s" r="A26" s="4">
        <v>147</v>
      </c>
      <c t="n" r="C26" s="7">
        <v>33699</v>
      </c>
      <c t="n" r="D26" s="7">
        <v>198026</v>
      </c>
      <c t="s" r="E26" s="4">
        <v>35</v>
      </c>
      <c t="s" r="F26" s="4">
        <v>35</v>
      </c>
      <c t="s" r="G26" s="4">
        <v>35</v>
      </c>
      <c t="n" r="H26" s="6">
        <v>231725</v>
      </c>
    </row>
    <row r="27" spans="1:8">
      <c t="s" r="A27" s="4">
        <v>148</v>
      </c>
      <c t="n" r="C27" s="6">
        <v>336993000</v>
      </c>
    </row>
    <row r="28" spans="1:8">
      <c t="s" r="A28" s="4">
        <v>152</v>
      </c>
      <c t="n" r="C28" s="7">
        <v>8729</v>
      </c>
      <c t="n" r="D28" s="7">
        <v>4116</v>
      </c>
      <c t="s" r="E28" s="4">
        <v>35</v>
      </c>
      <c t="s" r="F28" s="4">
        <v>35</v>
      </c>
      <c t="s" r="G28" s="4">
        <v>35</v>
      </c>
      <c t="n" r="H28" s="6">
        <v>12845</v>
      </c>
    </row>
    <row r="29" spans="1:8">
      <c t="s" r="A29" s="4">
        <v>153</v>
      </c>
      <c t="n" r="C29" s="6">
        <v>87288889</v>
      </c>
    </row>
    <row r="30" spans="1:8">
      <c t="s" r="A30" s="4">
        <v>154</v>
      </c>
      <c t="s" r="C30" s="4">
        <v>35</v>
      </c>
      <c t="s" r="D30" s="4">
        <v>35</v>
      </c>
      <c t="s" r="E30" s="4">
        <v>35</v>
      </c>
      <c t="n" r="F30" s="7">
        <v>75000</v>
      </c>
      <c t="s" r="G30" s="4">
        <v>35</v>
      </c>
      <c t="n" r="H30" s="6">
        <v>75000</v>
      </c>
    </row>
    <row r="31" spans="1:8">
      <c t="s" r="A31" s="4">
        <v>155</v>
      </c>
      <c t="n" r="C31" s="7">
        <v>1000</v>
      </c>
      <c t="n" r="D31" s="7">
        <v>6000</v>
      </c>
      <c t="s" r="E31" s="4">
        <v>35</v>
      </c>
      <c t="s" r="F31" s="4">
        <v>35</v>
      </c>
      <c t="s" r="G31" s="4">
        <v>35</v>
      </c>
      <c t="n" r="H31" s="6">
        <v>7000</v>
      </c>
    </row>
    <row r="32" spans="1:8">
      <c t="s" r="A32" s="4">
        <v>156</v>
      </c>
      <c t="n" r="C32" s="6">
        <v>10000000</v>
      </c>
    </row>
    <row r="33" spans="1:8">
      <c t="s" r="A33" s="4">
        <v>157</v>
      </c>
      <c t="n" r="C33" s="7">
        <v>22500</v>
      </c>
      <c t="s" r="D33" s="4">
        <v>35</v>
      </c>
      <c t="s" r="E33" s="4">
        <v>35</v>
      </c>
      <c t="s" r="F33" s="4">
        <v>35</v>
      </c>
      <c t="s" r="G33" s="4">
        <v>35</v>
      </c>
      <c t="n" r="H33" s="6">
        <v>22500</v>
      </c>
    </row>
    <row r="34" spans="1:8">
      <c t="s" r="A34" s="4">
        <v>158</v>
      </c>
      <c t="n" r="C34" s="6">
        <v>225000000</v>
      </c>
    </row>
    <row r="35" spans="1:8">
      <c t="s" r="A35" s="4">
        <v>123</v>
      </c>
      <c t="s" r="C35" s="4">
        <v>35</v>
      </c>
      <c t="s" r="D35" s="4">
        <v>35</v>
      </c>
      <c t="s" r="E35" s="4">
        <v>35</v>
      </c>
      <c t="s" r="F35" s="4">
        <v>35</v>
      </c>
      <c t="n" r="G35" s="7">
        <v>-3481684</v>
      </c>
      <c t="n" r="H35" s="6">
        <v>-3481684</v>
      </c>
    </row>
    <row r="36" spans="1:8">
      <c t="s" r="A36" s="4">
        <v>159</v>
      </c>
      <c t="n" r="B36" s="7">
        <v>20</v>
      </c>
      <c t="n" r="C36" s="7">
        <v>340352</v>
      </c>
      <c t="n" r="D36" s="7">
        <v>3341837</v>
      </c>
      <c t="s" r="E36" s="4">
        <v>35</v>
      </c>
      <c t="n" r="F36" s="7">
        <v>75000</v>
      </c>
      <c t="n" r="G36" s="7">
        <v>-9038609</v>
      </c>
      <c t="n" r="H36" s="7">
        <v>-5281400</v>
      </c>
    </row>
    <row r="37" spans="1:8">
      <c t="s" r="A37" s="4">
        <v>160</v>
      </c>
      <c t="n" r="B37" s="6">
        <v>200000</v>
      </c>
      <c t="n" r="C37" s="6">
        <v>34035197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61</v>
      </c>
      <c t="s" r="B1" s="2">
        <v>1</v>
      </c>
    </row>
    <row r="2" spans="1:3">
      <c t="s" r="B2" s="2">
        <v>2</v>
      </c>
      <c t="s" r="C2" s="2">
        <v>29</v>
      </c>
    </row>
    <row r="3" spans="1:3">
      <c t="s" r="A3" s="3">
        <v>162</v>
      </c>
    </row>
    <row r="4" spans="1:3">
      <c t="s" r="A4" s="4">
        <v>123</v>
      </c>
      <c t="n" r="B4" s="7">
        <v>-3481684</v>
      </c>
      <c t="n" r="C4" s="7">
        <v>-1161062</v>
      </c>
    </row>
    <row r="5" spans="1:3">
      <c t="s" r="A5" s="3">
        <v>163</v>
      </c>
    </row>
    <row r="6" spans="1:3">
      <c t="s" r="A6" s="4">
        <v>164</v>
      </c>
      <c t="n" r="B6" s="6">
        <v>181500</v>
      </c>
      <c t="s" r="C6" s="4">
        <v>35</v>
      </c>
    </row>
    <row r="7" spans="1:3">
      <c t="s" r="A7" s="4">
        <v>97</v>
      </c>
      <c t="n" r="B7" s="6">
        <v>326330</v>
      </c>
      <c t="n" r="C7" s="7">
        <v>376384</v>
      </c>
    </row>
    <row r="8" spans="1:3">
      <c t="s" r="A8" s="4">
        <v>165</v>
      </c>
      <c t="n" r="B8" s="6">
        <v>-454674</v>
      </c>
      <c t="n" r="C8" s="6">
        <v>-1487448</v>
      </c>
    </row>
    <row r="9" spans="1:3">
      <c t="s" r="A9" s="4">
        <v>166</v>
      </c>
      <c t="n" r="B9" s="6">
        <v>761356</v>
      </c>
      <c t="n" r="C9" s="6">
        <v>246336</v>
      </c>
    </row>
    <row r="10" spans="1:3">
      <c t="s" r="A10" s="4">
        <v>167</v>
      </c>
      <c t="n" r="B10" s="6">
        <v>10134</v>
      </c>
      <c t="n" r="C10" s="6">
        <v>25780</v>
      </c>
    </row>
    <row r="11" spans="1:3">
      <c t="s" r="A11" s="4">
        <v>168</v>
      </c>
      <c t="n" r="B11" s="6">
        <v>12844</v>
      </c>
      <c t="n" r="C11" s="7">
        <v>28750</v>
      </c>
    </row>
    <row r="12" spans="1:3">
      <c t="s" r="A12" s="4">
        <v>118</v>
      </c>
      <c t="n" r="B12" s="6">
        <v>1574848</v>
      </c>
      <c t="s" r="C12" s="4">
        <v>35</v>
      </c>
    </row>
    <row r="13" spans="1:3">
      <c t="s" r="A13" s="4">
        <v>169</v>
      </c>
      <c t="n" r="B13" s="6">
        <v>101562</v>
      </c>
      <c t="n" r="C13" s="7">
        <v>1439044</v>
      </c>
    </row>
    <row r="14" spans="1:3">
      <c t="s" r="A14" s="3">
        <v>170</v>
      </c>
    </row>
    <row r="15" spans="1:3">
      <c t="s" r="A15" s="4">
        <v>171</v>
      </c>
      <c t="n" r="B15" s="6">
        <v>200478</v>
      </c>
      <c t="n" r="C15" s="6">
        <v>59240</v>
      </c>
    </row>
    <row r="16" spans="1:3">
      <c t="s" r="A16" s="4">
        <v>33</v>
      </c>
      <c t="n" r="B16" s="6">
        <v>14662</v>
      </c>
      <c t="n" r="C16" s="6">
        <v>10468</v>
      </c>
    </row>
    <row r="17" spans="1:3">
      <c t="s" r="A17" s="4">
        <v>172</v>
      </c>
      <c t="n" r="B17" s="6">
        <v>-10500</v>
      </c>
      <c t="n" r="C17" s="6">
        <v>-10500</v>
      </c>
    </row>
    <row r="18" spans="1:3">
      <c t="s" r="A18" s="4">
        <v>34</v>
      </c>
      <c t="n" r="B18" s="6">
        <v>10150</v>
      </c>
      <c t="n" r="C18" s="6">
        <v>-10150</v>
      </c>
    </row>
    <row r="19" spans="1:3">
      <c t="s" r="A19" s="4">
        <v>43</v>
      </c>
      <c t="n" r="B19" s="6">
        <v>262842</v>
      </c>
      <c t="n" r="C19" s="6">
        <v>192274</v>
      </c>
    </row>
    <row r="20" spans="1:3">
      <c t="s" r="A20" s="4">
        <v>173</v>
      </c>
      <c t="n" r="B20" s="6">
        <v>151838</v>
      </c>
      <c t="n" r="C20" s="6">
        <v>366221</v>
      </c>
    </row>
    <row r="21" spans="1:3">
      <c t="s" r="A21" s="4">
        <v>174</v>
      </c>
      <c t="n" r="B21" s="6">
        <v>-338314</v>
      </c>
      <c t="n" r="C21" s="6">
        <v>75337</v>
      </c>
    </row>
    <row r="22" spans="1:3">
      <c t="s" r="A22" s="3">
        <v>175</v>
      </c>
    </row>
    <row r="23" spans="1:3">
      <c t="s" r="A23" s="4">
        <v>176</v>
      </c>
      <c t="n" r="B23" s="6">
        <v>-487988</v>
      </c>
      <c t="n" r="C23" s="6">
        <v>-433066</v>
      </c>
    </row>
    <row r="24" spans="1:3">
      <c t="s" r="A24" s="4">
        <v>38</v>
      </c>
      <c t="n" r="B24" s="6">
        <v>109240</v>
      </c>
      <c t="n" r="C24" s="6">
        <v>-8291</v>
      </c>
    </row>
    <row r="25" spans="1:3">
      <c t="s" r="A25" s="4">
        <v>177</v>
      </c>
      <c t="n" r="B25" s="6">
        <v>-378748</v>
      </c>
      <c t="n" r="C25" s="6">
        <v>-441357</v>
      </c>
    </row>
    <row r="26" spans="1:3">
      <c t="s" r="A26" s="3">
        <v>178</v>
      </c>
    </row>
    <row r="27" spans="1:3">
      <c t="s" r="A27" s="4">
        <v>179</v>
      </c>
      <c t="n" r="B27" s="6">
        <v>181459</v>
      </c>
      <c t="n" r="C27" s="6">
        <v>315000</v>
      </c>
    </row>
    <row r="28" spans="1:3">
      <c t="s" r="A28" s="4">
        <v>180</v>
      </c>
      <c t="n" r="B28" s="6">
        <v>-89284</v>
      </c>
      <c t="n" r="C28" s="6">
        <v>-114866</v>
      </c>
    </row>
    <row r="29" spans="1:3">
      <c t="s" r="A29" s="4">
        <v>181</v>
      </c>
      <c t="n" r="B29" s="6">
        <v>78645</v>
      </c>
      <c t="n" r="C29" s="6">
        <v>124975</v>
      </c>
    </row>
    <row r="30" spans="1:3">
      <c t="s" r="A30" s="4">
        <v>182</v>
      </c>
      <c t="n" r="B30" s="6">
        <v>-9000</v>
      </c>
      <c t="n" r="C30" s="7">
        <v>-27000</v>
      </c>
    </row>
    <row r="31" spans="1:3">
      <c t="s" r="A31" s="4">
        <v>183</v>
      </c>
      <c t="n" r="B31" s="6">
        <v>402250</v>
      </c>
      <c t="s" r="C31" s="4">
        <v>35</v>
      </c>
    </row>
    <row r="32" spans="1:3">
      <c t="s" r="A32" s="4">
        <v>184</v>
      </c>
      <c t="n" r="B32" s="6">
        <v>59311</v>
      </c>
      <c t="n" r="C32" s="7">
        <v>86521</v>
      </c>
    </row>
    <row r="33" spans="1:3">
      <c t="s" r="A33" s="4">
        <v>185</v>
      </c>
      <c t="n" r="B33" s="6">
        <v>75000</v>
      </c>
      <c t="s" r="C33" s="4">
        <v>35</v>
      </c>
    </row>
    <row r="34" spans="1:3">
      <c t="s" r="A34" s="4">
        <v>186</v>
      </c>
      <c t="n" r="B34" s="6">
        <v>698381</v>
      </c>
      <c t="n" r="C34" s="7">
        <v>384630</v>
      </c>
    </row>
    <row r="35" spans="1:3">
      <c t="s" r="A35" s="4">
        <v>187</v>
      </c>
      <c t="n" r="B35" s="6">
        <v>-18681</v>
      </c>
      <c t="n" r="C35" s="6">
        <v>18610</v>
      </c>
    </row>
    <row r="36" spans="1:3">
      <c t="s" r="A36" s="4">
        <v>188</v>
      </c>
      <c t="n" r="B36" s="6">
        <v>26590</v>
      </c>
      <c t="n" r="C36" s="6">
        <v>7980</v>
      </c>
    </row>
    <row r="37" spans="1:3">
      <c t="s" r="A37" s="4">
        <v>189</v>
      </c>
      <c t="n" r="B37" s="6">
        <v>7909</v>
      </c>
      <c t="n" r="C37" s="6">
        <v>26590</v>
      </c>
    </row>
    <row r="38" spans="1:3">
      <c t="s" r="A38" s="3">
        <v>190</v>
      </c>
    </row>
    <row r="39" spans="1:3">
      <c t="s" r="A39" s="4">
        <v>191</v>
      </c>
      <c t="n" r="B39" s="6">
        <v>97231</v>
      </c>
      <c t="n" r="C39" s="7">
        <v>983</v>
      </c>
    </row>
    <row r="40" spans="1:3">
      <c t="s" r="A40" s="4">
        <v>192</v>
      </c>
      <c t="n" r="B40" s="6">
        <v>2400</v>
      </c>
      <c t="s" r="C40" s="4">
        <v>35</v>
      </c>
    </row>
    <row r="41" spans="1:3">
      <c t="s" r="A41" s="3">
        <v>193</v>
      </c>
    </row>
    <row r="42" spans="1:3">
      <c t="s" r="A42" s="4">
        <v>194</v>
      </c>
      <c t="n" r="B42" s="7">
        <v>306178</v>
      </c>
      <c t="n" r="C42" s="7">
        <v>209321</v>
      </c>
    </row>
    <row r="43" spans="1:3">
      <c t="s" r="A43" s="4">
        <v>195</v>
      </c>
      <c t="s" r="B43" s="4">
        <v>35</v>
      </c>
      <c t="n" r="C43" s="6">
        <v>200000</v>
      </c>
    </row>
    <row r="44" spans="1:3">
      <c t="s" r="A44" s="4">
        <v>196</v>
      </c>
      <c t="s" r="B44" s="4">
        <v>35</v>
      </c>
      <c t="n" r="C44" s="6">
        <v>42500</v>
      </c>
    </row>
    <row r="45" spans="1:3">
      <c t="s" r="A45" s="4">
        <v>197</v>
      </c>
      <c t="n" r="B45" s="7">
        <v>963614</v>
      </c>
      <c t="n" r="C45" s="6">
        <v>272895</v>
      </c>
    </row>
    <row r="46" spans="1:3">
      <c t="s" r="A46" s="4">
        <v>198</v>
      </c>
      <c t="n" r="B46" s="6">
        <v>172414</v>
      </c>
      <c t="n" r="C46" s="7">
        <v>37500</v>
      </c>
    </row>
    <row r="47" spans="1:3">
      <c t="s" r="A47" s="4">
        <v>199</v>
      </c>
      <c t="n" r="B47" s="7">
        <v>120000</v>
      </c>
      <c t="s" r="C47" s="4">
        <v>35</v>
      </c>
    </row>
    <row r="48" spans="1:3">
      <c t="s" r="A48" s="4">
        <v>200</v>
      </c>
      <c t="s" r="B48" s="4">
        <v>35</v>
      </c>
      <c t="n" r="C48" s="7">
        <v>45000</v>
      </c>
    </row>
    <row r="49" spans="1:3">
      <c t="s" r="A49" s="4">
        <v>201</v>
      </c>
      <c t="n" r="B49" s="7">
        <v>22500</v>
      </c>
      <c t="s" r="C49" s="4">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3</v>
      </c>
    </row>
    <row r="4" spans="1:2">
      <c t="s" r="A4" s="4">
        <v>207</v>
      </c>
      <c t="s" r="B4" s="4">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9</v>
      </c>
      <c t="s" r="B1" s="2">
        <v>1</v>
      </c>
    </row>
    <row r="2" spans="1:2">
      <c t="s" r="B2" s="2">
        <v>2</v>
      </c>
    </row>
    <row r="3" spans="1:2">
      <c t="s" r="A3" s="3">
        <v>203</v>
      </c>
    </row>
    <row r="4" spans="1:2">
      <c t="s" r="A4" s="4">
        <v>210</v>
      </c>
      <c t="s" r="B4"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Bas</vt:lpstr>
      <vt:lpstr>Summary of Significant Accounti</vt:lpstr>
      <vt:lpstr>Composition of Certain Financia</vt:lpstr>
      <vt:lpstr>Fair Value</vt:lpstr>
      <vt:lpstr>Asset Acquisitions and Disposit</vt:lpstr>
      <vt:lpstr>Commitments and Contingencies</vt:lpstr>
      <vt:lpstr>Income Taxes</vt:lpstr>
      <vt:lpstr>Capital Lease -  in Default</vt:lpstr>
      <vt:lpstr>Related Party Transactions</vt:lpstr>
      <vt:lpstr>Debt Instruments</vt:lpstr>
      <vt:lpstr>Stockholders' Equity</vt:lpstr>
      <vt:lpstr>Subsequent Events</vt:lpstr>
      <vt:lpstr>Summary of Significant Accoun19</vt:lpstr>
      <vt:lpstr>Summary of Significant Accoun20</vt:lpstr>
      <vt:lpstr>Composition of Certain Financ21</vt:lpstr>
      <vt:lpstr>Fair Value (Tables)</vt:lpstr>
      <vt:lpstr>Commitments and Contingencies (</vt:lpstr>
      <vt:lpstr>Income Taxes (Tables)</vt:lpstr>
      <vt:lpstr>Debt Instruments (Tables)</vt:lpstr>
      <vt:lpstr>Description of Business and B26</vt:lpstr>
      <vt:lpstr>Summary of Significant Accoun27</vt:lpstr>
      <vt:lpstr>Summary of Significant Accoun28</vt:lpstr>
      <vt:lpstr>Composition of Certain Financ29</vt:lpstr>
      <vt:lpstr>Composition of Certain Financ30</vt:lpstr>
      <vt:lpstr>Composition of Certain Financ31</vt:lpstr>
      <vt:lpstr>Fair Value (Details)</vt:lpstr>
      <vt:lpstr>Commitments and Contingencies33</vt:lpstr>
      <vt:lpstr>Commitments and Contingencies34</vt:lpstr>
      <vt:lpstr>Income Taxes (Details)</vt:lpstr>
      <vt:lpstr>Income Taxes (Details 1)</vt:lpstr>
      <vt:lpstr>Income Taxes (Details Narrative</vt:lpstr>
      <vt:lpstr>Capital Lease -  in Default (De</vt:lpstr>
      <vt:lpstr>Related Party Transactions (Det</vt:lpstr>
      <vt:lpstr>Debt Instruments (Details)</vt:lpstr>
      <vt:lpstr>Debt Instruments (Details 1)</vt:lpstr>
      <vt:lpstr>Debt Instruments (Details 2)</vt:lpstr>
      <vt:lpstr>Debt Instruments (Details Narra</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28:01Z</dcterms:created>
  <dcterms:modified xmlns:dcterms="http://purl.org/dc/terms/" xmlns:xsi="http://www.w3.org/2001/XMLSchema-instance" xsi:type="dcterms:W3CDTF">2015-12-15T17:28:01Z</dcterms:modified>
  <dc:title xmlns:dc="http://purl.org/dc/elements/1.1/">Untitled</dc:title>
  <dc:description xmlns:dc="http://purl.org/dc/elements/1.1/"/>
  <dc:subject xmlns:dc="http://purl.org/dc/elements/1.1/"/>
  <cp:keywords/>
  <cp:category/>
</cp:coreProperties>
</file>